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ies of Significant Accoun"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epayment" sheetId="11" state="visible" r:id="rId11"/>
    <sheet xmlns:r="http://schemas.openxmlformats.org/officeDocument/2006/relationships" name="Property and Equipment" sheetId="12" state="visible" r:id="rId12"/>
    <sheet xmlns:r="http://schemas.openxmlformats.org/officeDocument/2006/relationships" name="Long term deferred expenses" sheetId="13" state="visible" r:id="rId13"/>
    <sheet xmlns:r="http://schemas.openxmlformats.org/officeDocument/2006/relationships" name="Right-of-Use Assets and Lease L" sheetId="14" state="visible" r:id="rId14"/>
    <sheet xmlns:r="http://schemas.openxmlformats.org/officeDocument/2006/relationships" name="Derivative Financial Instrument" sheetId="15" state="visible" r:id="rId15"/>
    <sheet xmlns:r="http://schemas.openxmlformats.org/officeDocument/2006/relationships" name="Non-controlling Interests" sheetId="16" state="visible" r:id="rId16"/>
    <sheet xmlns:r="http://schemas.openxmlformats.org/officeDocument/2006/relationships" name="Revenue" sheetId="17" state="visible" r:id="rId17"/>
    <sheet xmlns:r="http://schemas.openxmlformats.org/officeDocument/2006/relationships" name="Income Tax Expense" sheetId="18" state="visible" r:id="rId18"/>
    <sheet xmlns:r="http://schemas.openxmlformats.org/officeDocument/2006/relationships" name="Related Party Transactions" sheetId="19" state="visible" r:id="rId19"/>
    <sheet xmlns:r="http://schemas.openxmlformats.org/officeDocument/2006/relationships" name="Basic and Diluted Earnings Per " sheetId="20" state="visible" r:id="rId20"/>
    <sheet xmlns:r="http://schemas.openxmlformats.org/officeDocument/2006/relationships" name="Contingencies and Commitment" sheetId="21" state="visible" r:id="rId21"/>
    <sheet xmlns:r="http://schemas.openxmlformats.org/officeDocument/2006/relationships" name="Subsequent Events" sheetId="22" state="visible" r:id="rId22"/>
    <sheet xmlns:r="http://schemas.openxmlformats.org/officeDocument/2006/relationships" name="Summaries of Significant Acco_2" sheetId="23" state="visible" r:id="rId23"/>
    <sheet xmlns:r="http://schemas.openxmlformats.org/officeDocument/2006/relationships" name="Summaries of Significant Acco_3"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Prepayment (Tables)" sheetId="27" state="visible" r:id="rId27"/>
    <sheet xmlns:r="http://schemas.openxmlformats.org/officeDocument/2006/relationships" name="Property and Equipment (Tables)" sheetId="28" state="visible" r:id="rId28"/>
    <sheet xmlns:r="http://schemas.openxmlformats.org/officeDocument/2006/relationships" name="Right-of-Use Assets and Lease_2" sheetId="29" state="visible" r:id="rId29"/>
    <sheet xmlns:r="http://schemas.openxmlformats.org/officeDocument/2006/relationships" name="Revenue (Tables)" sheetId="30" state="visible" r:id="rId30"/>
    <sheet xmlns:r="http://schemas.openxmlformats.org/officeDocument/2006/relationships" name="Related Party Transactions (Tab" sheetId="31" state="visible" r:id="rId31"/>
    <sheet xmlns:r="http://schemas.openxmlformats.org/officeDocument/2006/relationships" name="Basic and Diluted Earnings Pe_2" sheetId="32" state="visible" r:id="rId32"/>
    <sheet xmlns:r="http://schemas.openxmlformats.org/officeDocument/2006/relationships" name="Description of Business and O_2" sheetId="33" state="visible" r:id="rId33"/>
    <sheet xmlns:r="http://schemas.openxmlformats.org/officeDocument/2006/relationships" name="Summaries of Significant Acco_4" sheetId="34" state="visible" r:id="rId34"/>
    <sheet xmlns:r="http://schemas.openxmlformats.org/officeDocument/2006/relationships" name="Summaries of Significant Acco_5" sheetId="35" state="visible" r:id="rId35"/>
    <sheet xmlns:r="http://schemas.openxmlformats.org/officeDocument/2006/relationships" name="Summaries of Significant Acco_6" sheetId="36" state="visible" r:id="rId36"/>
    <sheet xmlns:r="http://schemas.openxmlformats.org/officeDocument/2006/relationships" name="Summaries of Significant Acco_7" sheetId="37" state="visible" r:id="rId37"/>
    <sheet xmlns:r="http://schemas.openxmlformats.org/officeDocument/2006/relationships" name="Summaries of Significant Acco_8" sheetId="38" state="visible" r:id="rId38"/>
    <sheet xmlns:r="http://schemas.openxmlformats.org/officeDocument/2006/relationships" name="Summaries of Significant Acco_9" sheetId="39" state="visible" r:id="rId39"/>
    <sheet xmlns:r="http://schemas.openxmlformats.org/officeDocument/2006/relationships" name="Summaries of Significant Acc_10" sheetId="40" state="visible" r:id="rId40"/>
    <sheet xmlns:r="http://schemas.openxmlformats.org/officeDocument/2006/relationships" name="Accounts Receivable, Net (Detai" sheetId="41" state="visible" r:id="rId41"/>
    <sheet xmlns:r="http://schemas.openxmlformats.org/officeDocument/2006/relationships" name="Inventories (Details)" sheetId="42" state="visible" r:id="rId42"/>
    <sheet xmlns:r="http://schemas.openxmlformats.org/officeDocument/2006/relationships" name="Prepayment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Long term deferred expenses (De" sheetId="46" state="visible" r:id="rId46"/>
    <sheet xmlns:r="http://schemas.openxmlformats.org/officeDocument/2006/relationships" name="Right-of-Use Assets and Lease_3" sheetId="47" state="visible" r:id="rId47"/>
    <sheet xmlns:r="http://schemas.openxmlformats.org/officeDocument/2006/relationships" name="Right-of-Use Assets and Lease_4" sheetId="48" state="visible" r:id="rId48"/>
    <sheet xmlns:r="http://schemas.openxmlformats.org/officeDocument/2006/relationships" name="Right-of-Use Assets and Lease_5" sheetId="49" state="visible" r:id="rId49"/>
    <sheet xmlns:r="http://schemas.openxmlformats.org/officeDocument/2006/relationships" name="Right-of-Use Assets and Lease_6" sheetId="50" state="visible" r:id="rId50"/>
    <sheet xmlns:r="http://schemas.openxmlformats.org/officeDocument/2006/relationships" name="Right-of-Use Assets and Lease_7" sheetId="51" state="visible" r:id="rId51"/>
    <sheet xmlns:r="http://schemas.openxmlformats.org/officeDocument/2006/relationships" name="Derivative Financial Instrume_2" sheetId="52" state="visible" r:id="rId52"/>
    <sheet xmlns:r="http://schemas.openxmlformats.org/officeDocument/2006/relationships" name="Non-controlling Interests (Deta" sheetId="53" state="visible" r:id="rId53"/>
    <sheet xmlns:r="http://schemas.openxmlformats.org/officeDocument/2006/relationships" name="Revenue (Details)" sheetId="54" state="visible" r:id="rId54"/>
    <sheet xmlns:r="http://schemas.openxmlformats.org/officeDocument/2006/relationships" name="Income Tax Expense (Details)"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Related Party Transactions (D_3" sheetId="58" state="visible" r:id="rId58"/>
    <sheet xmlns:r="http://schemas.openxmlformats.org/officeDocument/2006/relationships" name="Related Party Transactions (D_4" sheetId="59" state="visible" r:id="rId59"/>
    <sheet xmlns:r="http://schemas.openxmlformats.org/officeDocument/2006/relationships" name="Basic and Diluted Earnings Pe_3" sheetId="60" state="visible" r:id="rId60"/>
  </sheets>
  <definedNames/>
  <calcPr calcId="124519" fullCalcOnLoad="1"/>
</workbook>
</file>

<file path=xl/sharedStrings.xml><?xml version="1.0" encoding="utf-8"?>
<sst xmlns="http://schemas.openxmlformats.org/spreadsheetml/2006/main" uniqueCount="554">
  <si>
    <t>Document and Entity Information</t>
  </si>
  <si>
    <t>6 Months Ended</t>
  </si>
  <si>
    <t>Jun. 30, 2019shares</t>
  </si>
  <si>
    <t>Entity Registrant Name</t>
  </si>
  <si>
    <t>JRSIS HEALTH CARE Corp</t>
  </si>
  <si>
    <t>Entity Central Index Key</t>
  </si>
  <si>
    <t>0001597892</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6013</t>
  </si>
  <si>
    <t>Entity Interactive Data Current</t>
  </si>
  <si>
    <t>Entity Incorporation State Country Code</t>
  </si>
  <si>
    <t>FL</t>
  </si>
  <si>
    <t>Consolidated Balance Sheets - USD ($)</t>
  </si>
  <si>
    <t>Jun. 30, 2019</t>
  </si>
  <si>
    <t>Dec. 31, 2018</t>
  </si>
  <si>
    <t>Current Assets:</t>
  </si>
  <si>
    <t>Cash and cash equivalents</t>
  </si>
  <si>
    <t>Accounts receivable, net</t>
  </si>
  <si>
    <t>Inventories</t>
  </si>
  <si>
    <t>Other receivables</t>
  </si>
  <si>
    <t>Prepayments</t>
  </si>
  <si>
    <t>Prepaid commitment fee</t>
  </si>
  <si>
    <t>Amount due from related parties</t>
  </si>
  <si>
    <t xml:space="preserve"> </t>
  </si>
  <si>
    <t>Deferred expenses</t>
  </si>
  <si>
    <t>Deposits for capital leases-current portion</t>
  </si>
  <si>
    <t>Total current assets</t>
  </si>
  <si>
    <t>Construction in progress</t>
  </si>
  <si>
    <t>Property and equipment, net</t>
  </si>
  <si>
    <t>Long term deferred expenses</t>
  </si>
  <si>
    <t>Deposits for capital leases</t>
  </si>
  <si>
    <t>Right-of-use assets</t>
  </si>
  <si>
    <t>Total assets</t>
  </si>
  <si>
    <t>Current Liabilities:</t>
  </si>
  <si>
    <t>Accounts payable</t>
  </si>
  <si>
    <t>Notes payable</t>
  </si>
  <si>
    <t>Deposits received</t>
  </si>
  <si>
    <t>Amount due to related parties</t>
  </si>
  <si>
    <t>Other payable</t>
  </si>
  <si>
    <t>Deferred tax payable-current</t>
  </si>
  <si>
    <t>Tax payable</t>
  </si>
  <si>
    <t>Payroll payable</t>
  </si>
  <si>
    <t>Lease obligation-current portion</t>
  </si>
  <si>
    <t>Convertible note</t>
  </si>
  <si>
    <t>Total current liabilities</t>
  </si>
  <si>
    <t>Deferred tax payable</t>
  </si>
  <si>
    <t>Lease obligation</t>
  </si>
  <si>
    <t>Other capital lease payable</t>
  </si>
  <si>
    <t>Warrant liabilities</t>
  </si>
  <si>
    <t>Total liabilities</t>
  </si>
  <si>
    <t>Shareholders' equity</t>
  </si>
  <si>
    <t>Common stock; $0.001 par value, 100,000,000 shares authorized; 18,009,999 and 14,975,000 issued and outstanding at June 30, 2019 and December 31, 2018, respectively</t>
  </si>
  <si>
    <t>Additional Paid-in capital</t>
  </si>
  <si>
    <t>Retained earnings</t>
  </si>
  <si>
    <t>Other comprehensive income</t>
  </si>
  <si>
    <t>Total shareholders' equity of the Company</t>
  </si>
  <si>
    <t>Non-controlling interest</t>
  </si>
  <si>
    <t>Total shareholders' equity</t>
  </si>
  <si>
    <t>Total liabilities and shareholders' equity</t>
  </si>
  <si>
    <t>Consolidated Balance Sheets (Parenthetical) - $ / shares</t>
  </si>
  <si>
    <t>Statement of Financial Position [Abstract]</t>
  </si>
  <si>
    <t>Common Stock, Par or Stated Value Per Share (in dollars per share)</t>
  </si>
  <si>
    <t>Common Stock, Shares Authorized</t>
  </si>
  <si>
    <t>Common Stock, Shares, Issued</t>
  </si>
  <si>
    <t>Common Stock, Shares, Outstanding</t>
  </si>
  <si>
    <t>Consolidated Statements of Operations and Comprehensive Income (Unaudited) - USD ($)</t>
  </si>
  <si>
    <t>3 Months Ended</t>
  </si>
  <si>
    <t>Jun. 30, 2018</t>
  </si>
  <si>
    <t>Revenue:</t>
  </si>
  <si>
    <t>Pharmaceuticals</t>
  </si>
  <si>
    <t>Patient services</t>
  </si>
  <si>
    <t>Total revenue</t>
  </si>
  <si>
    <t>Operating costs and expenses:</t>
  </si>
  <si>
    <t>Cost of pharmaceuticals sold</t>
  </si>
  <si>
    <t>Medical consumables</t>
  </si>
  <si>
    <t>Salaries and benefits</t>
  </si>
  <si>
    <t>Office supplies</t>
  </si>
  <si>
    <t>Vehicle expenses</t>
  </si>
  <si>
    <t>Utilities expenses</t>
  </si>
  <si>
    <t>Rentals and leases</t>
  </si>
  <si>
    <t>Advertising and promotion expenses</t>
  </si>
  <si>
    <t>Interest expense</t>
  </si>
  <si>
    <t>Professional fee</t>
  </si>
  <si>
    <t>Loss of fair value of convertible notes</t>
  </si>
  <si>
    <t>Warrant expense</t>
  </si>
  <si>
    <t>Depreciation</t>
  </si>
  <si>
    <t>Total operating costs and expenses</t>
  </si>
  <si>
    <t>Earnings from operations before other income and income taxes</t>
  </si>
  <si>
    <t>Other income (expenses)</t>
  </si>
  <si>
    <t>Earnings from operations before income taxes</t>
  </si>
  <si>
    <t>Income tax</t>
  </si>
  <si>
    <t>Net income</t>
  </si>
  <si>
    <t>Less: net income attributable to non-controlling interests</t>
  </si>
  <si>
    <t>Net income attributable to the Company</t>
  </si>
  <si>
    <t>Comprehensive income:</t>
  </si>
  <si>
    <t>Foreign currency translation adjustment attributable to non-controlling interests</t>
  </si>
  <si>
    <t>Foreign currency translation adjustment attributable to the Company</t>
  </si>
  <si>
    <t>Comprehensive income</t>
  </si>
  <si>
    <t>Less: Comprehensive income attributable to non-controlling interests</t>
  </si>
  <si>
    <t>Comprehensive income attributable to the Company</t>
  </si>
  <si>
    <t>Basic earnings per share</t>
  </si>
  <si>
    <t>Diluted earnings per share</t>
  </si>
  <si>
    <t>Weighted average number of shares outstanding (Basic)</t>
  </si>
  <si>
    <t>Weighted average number of shares outstanding (Diluted)</t>
  </si>
  <si>
    <t>Consolidated Statement of Shareholders' Equity - USD ($)</t>
  </si>
  <si>
    <t>Common stock</t>
  </si>
  <si>
    <t>Retained Earnings</t>
  </si>
  <si>
    <t>Additional paid-in capital</t>
  </si>
  <si>
    <t>Non-Controlling Interest</t>
  </si>
  <si>
    <t>Total</t>
  </si>
  <si>
    <t>Balance in beginning at Dec. 31, 2017</t>
  </si>
  <si>
    <t>Balance in beginning (in shares) at Dec. 31, 2017</t>
  </si>
  <si>
    <t>Shares issued</t>
  </si>
  <si>
    <t>Shares issued (in shares)</t>
  </si>
  <si>
    <t>Foreign currency translation adjustment</t>
  </si>
  <si>
    <t>Balance in end at Mar. 31, 2018</t>
  </si>
  <si>
    <t>Balance in end (in shares) at Mar. 31, 2018</t>
  </si>
  <si>
    <t>Balance in end at Jun. 30, 2018</t>
  </si>
  <si>
    <t>Balance in end (in shares) at Jun. 30, 2018</t>
  </si>
  <si>
    <t>Balance in beginning at Mar. 31, 2018</t>
  </si>
  <si>
    <t>Balance in beginning (in shares) at Mar. 31, 2018</t>
  </si>
  <si>
    <t>Balance in beginning at Dec. 31, 2018</t>
  </si>
  <si>
    <t>Balance in beginning (in shares) at Dec. 31, 2018</t>
  </si>
  <si>
    <t>Balance in end at Mar. 31, 2019</t>
  </si>
  <si>
    <t>Balance in end (in shares) at Mar. 31, 2019</t>
  </si>
  <si>
    <t>Balance in end at Jun. 30, 2019</t>
  </si>
  <si>
    <t>Balance in end (in shares) at Jun. 30, 2019</t>
  </si>
  <si>
    <t>Balance in beginning at Mar. 31, 2019</t>
  </si>
  <si>
    <t>Balance in beginning (in shares) at Mar. 31, 2019</t>
  </si>
  <si>
    <t>Stock dividend</t>
  </si>
  <si>
    <t>Stock dividend (in Shares)</t>
  </si>
  <si>
    <t>Consolidated Statements of Cash Flows (Unaudited) - USD ($)</t>
  </si>
  <si>
    <t>Cash Flows From Operating Activities</t>
  </si>
  <si>
    <t>Adjustments to reconcile net income to net cash provided by operating activities:</t>
  </si>
  <si>
    <t>Prepaid commitment expense</t>
  </si>
  <si>
    <t>Changes in operating assets and liabilities:</t>
  </si>
  <si>
    <t>Prepayments and other current assets</t>
  </si>
  <si>
    <t>Accrued expenses and other current liabilities</t>
  </si>
  <si>
    <t>Net cash provided by operating activities</t>
  </si>
  <si>
    <t>Cash Flows From Investing Activities</t>
  </si>
  <si>
    <t>Purchases of property and equipment</t>
  </si>
  <si>
    <t>Prepayment for property and equipment acquisition</t>
  </si>
  <si>
    <t>Payment of Construction in progress</t>
  </si>
  <si>
    <t>Net cash (used in) investing activities</t>
  </si>
  <si>
    <t>Cash Flows From Financing Activities</t>
  </si>
  <si>
    <t>Proceeds from shareholders</t>
  </si>
  <si>
    <t>Payments of finance lease obligations</t>
  </si>
  <si>
    <t>Derivative Financial Instruments</t>
  </si>
  <si>
    <t>Short-term bank loan</t>
  </si>
  <si>
    <t>Proceeds from finance lease</t>
  </si>
  <si>
    <t>Non-cash issuance of common stock</t>
  </si>
  <si>
    <t>Net cash (used in) financing activities</t>
  </si>
  <si>
    <t>Effect of exchange rate fluctuation on cash and cash equivalents</t>
  </si>
  <si>
    <t>Net increase in cash and cash equivalents</t>
  </si>
  <si>
    <t>Cash and cash equivalents, beginning of period</t>
  </si>
  <si>
    <t>Cash and cash equivalents, ending of period</t>
  </si>
  <si>
    <t>Supplemental disclosure of cash flow information</t>
  </si>
  <si>
    <t>Cash paid for income taxes</t>
  </si>
  <si>
    <t>Cash paid for interest</t>
  </si>
  <si>
    <t>Description of Business and Organization</t>
  </si>
  <si>
    <t>Organization, Consolidation and Presentation of Financial Statements [Abstract]</t>
  </si>
  <si>
    <t>DESCRIPTION OF BUSINESS AND ORGANIZATION</t>
  </si>
  <si>
    <t>NOTE 1. DESCRIPTION OF BUSINESS AND ORGANIZATION JRSIS Health Care Corporation (the "Company"
or "JRSS") was incorporated on November 20, 2013 under the laws of the State of Florida. In December 2013 JRSS acquired
100% of the equity in JRSIS Health Care Limited ("JHCL"), which is a Limited Liability Company registered in British
Virgin Island ("BVI") on February 25, 2013. JHCL owns 100% of the equity in Runteng Medical Group Co., Ltd ("Runteng"),
a limited liability company registered in Hong Kong on September 17, 2012. Runteng owns 70% of the equity in Harbin Jiarun Hospital
Co., Ltd ("Jiarun"), a for-profit hospital incorporated in Harbin City of Heilongjiang, China in February 2006. The
remaining 30% of the equity in Jiarun is owned by Junsheng Zhang, who is the Chairman of the Board of JRSIS Health Care Corporation. Jiarun is a private hospital serving patients
on a municipal and county level and providing both Western and Chinese medical practices to the residents of Harbin. Jiarun also
owns 100% of the equity in:
● Harbin Jiarun Hospital Co., Ltd Nanjing Road Branch ("NRB Hospital"), a hospital branch of Jiarun, incorporated in Harbin city of Heilongjiang, China in October 2017. NRB Hospital is a private hospital serving patients on a municipal and county level and providing both Western and Chinese medical practices to the residents of Harbin.
● Harbin Jiarun Hospital Co., Ltd 2 nd nd nd 30% of the equity in Jiarun is held by
Junsheng Zhang and is therefore a non-controlling interest ("NCI"), accounted for pursuant to ASC 810-10-45, which
states that the ownership interest in the subsidiary that is held by owners other than the parent is a non-controlling interest.</t>
  </si>
  <si>
    <t>Summaries of Significant Accounting Policies</t>
  </si>
  <si>
    <t>Accounting Policies [Abstract]</t>
  </si>
  <si>
    <t>SUMMARIES OF SIGNIFICANT ACCOUNTING POLICIES</t>
  </si>
  <si>
    <t>NOTE 2. SUMMARIES OF SIGNIFICANT ACCOUNTING
POLICIES A.
Basis of presentation The consolidated financial statements have
been prepared in accordance with the United States generally accepted accounting principles ("U.S. GAAP"). B.
Principles of consolidation The consolidated financial statements include
the accounts of the Company and its subsidiaries. All inter-company transactions and balances have been eliminated in consolidation.
Non-controlling interests represent the equity interest in Jiarun that is not attributable to the Company. Non-controlling interest
is reported in the consolidated financial position within equity, separate from the Company's equity. Net income or loss
and comprehensive income or loss are attributed to the Company's and the non-controlling interest. C.
Use of estimates 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 D.
Functional currency and foreign currency translation JRSS's and JHCL's functional
currency is the United States dollar ("US$"). Runteng's functional currency is the Hong Kong dollar ("HK$").
The functional currency of Jiarun is the Renminbi ("RMB"). The Company's reporting currency
is US$. Assets and liabilities of Runteng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exchange rates used for foreign currency
translation are as follows:
For six months ended June 30,
2019 2018
(USD to RMB/USD to HKD) ( USD to RMB/USD to HKD
Assets and liabilities period end exchange rate 6.8656 / 7.8119 6.6198 / 7.8463
Revenue and expenses period average 6.7839 / 7.8426 6.3681 / 7.8378 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majority of
sales are either cash receipt in advance or cash receipt upon delivery. For six months ended June 30, 2019 and 2018, no customer
accounted for more than 10% of net revenue. As of June 30, 2019, and December 31, 2018, 3 and 3 customers accounted for more than
5% of net accounts receivable, respectively.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F.
Cash and cash equivalents Cash and cash equivalents include all cash,
deposits in banks and other liquid investments with initial maturities of three months or less. G.
Accounts receivable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H.
Inventories Inventories, consisting principally of
pharmaceuticals, are stated at the lower of cost or market using the first-in, first-out method ("FIFO"). This policy
requires the Company to make estimates regarding the market value of inventory, including an assessment of excess or obsolete inventory.
The Company determines excess or obsolete inventory based on an estimate of the future demand and estimated selling prices for
its products. I.
Construction in progress Construction in progress represents the
new hospital painting and decoration costs. All direct costs relating to the polishing and decoration are capitalized as construction
in progress. No depreciation is provided in respect of construction in progress. J.
Property and equipment Property and equipment is recorded at cost
upon acquisition and is depreciated on a straight-line basis over the assets' estimated useful lives or over their lease
terms of the assets. Expenditures for maintenance and repairs are charged to operations when incurred, while additions and betterments
are capitalized. Depreciation is recorded on a straight-line basis reflective of the useful lives of the assets. When assets are
retired or disposed, the asset's original cost and related accumulated depreciation are eliminated from accounts and any
gain or loss is reflected in income. The estimated useful lives for property
and equipment categories are as follows:
Buildings and improvement 10-40 years
Medical equipment 5-15 years
Transportation instrument 5-10 years
Office equipment 5-10 years
Electronic equipment 5-10 years
Software 5-10 years K.
Leases In February 2016, the FASB issued ASU 2016-02–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As discussed in Note 8, we adopted ASU 2016-02–Leases
(Topic 842) effective January 1, 2019 utilizing the transition option provided by ASU 2018-11. L.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sets forth by level within the fair value
hierarchy our financial assets and liabilities that were accounted for at fair value on a recurring basis:
Carrying Value at Fair Value Measurement at
Level 1 Level 2 Level 3
Convertible Note $ 557,189 $ - $ - $ 557,189
Warrant liability $ 76,645 $ - $ - $ 76,645 A summary of changes in Warrant liability for the period ended
June 30, 2019 was as follows:
Balance at January 1, 2019 $ -
Issuance of warrants on May 30, 2019 77,995
Change in fair value of warrant liability (1,350 )
Balance at June 30, 2019 76,645 The fair value of the outstanding warrants was calculated using
the Binomial Option Pricing Model with the following assumptions at inception and on subsequent valuation date:
Warrants June
30,
Market price per share (USD/share) 　 $ 7.50 　
Exercise price (USD/share) 　 　 10.00 　
Risk free rate 　 　 1.737 %
Dividend yield 　 　 0 %
Expected term/Contractual life (years) 　 　 4.92 　
Expected volatility 　 　 50.08 % A summary of changes in Convertible Note for the period ended
June 30, 2019 was as follows:
Balance at January 1, 2019 $ -
Issuance of Convertible Note on May 30, 2019 282,000
Fair value loss on issuance of convertible notes 288,889
Change in fair value of convertible notes (13,700 )
Balance at June 30, 2019 557,189 The fair value of the outstanding Convertible Note was calculated
using the Binomial Option Pricing Model with the following assumptions at inception and on subsequent valuation date:
Convertible
Note June
30,
Market price per share (USD/share) 　 $ 7.50 　
Exercise price (USD/share) 　 　 60% on market price 　
Risk free rate 　 　 2.02 %
Dividend yield 　 　 0 %
Expected term/Contractual life (years) 　 　 0.42 　
Expected volatility 　 　 48 % Cash and cash equivalents, accounts receivable,
accounts payable and accrued liabilities are reflected in the accompanying consolidated financial statements at amounts that approximate
fair value because of the short-term nature of these instruments. The fair value of the Company's capital lease obligations
also approximates carrying value as they bear interest at current market rates. M.
Segment and geographic information The Company is operating in one segment
in accordance with the accounting guidance FASB ASC topic 280, "Segment Reporting". The Company's revenues are
from customers in People's Republic of China ("PRC"). All assets of the company are located in PRC. N.
Revenue recognition The Company recognizes revenue when the
amount of revenue can be reliably measured, it is probable that economic benefits will flow to the entity, and specific criteria
have been met for each of the Company's activities as described below. Pharmaceutical sales Revenue from the sale of pharmaceuticals
is recognized when it is both earned and realized. The Company's policy is to recognize the sale of pharmaceuticals when
the title of the pharmaceuticals, ownership and risk of loss have transferred to the purchasers, and collection of the sales proceeds
is reasonably assured, all of which generally occur when the patient receives the pharmaceuticals. Given the nature of this revenue source
of the Company's business and the applicable rules guiding revenue recognition, the revenue recognition practices for the
sale of pharmaceuticals do not contain estimates that materially affect results of operations nor does the Company have any policy
for return of products. Patient Services In accordance with the medical licenses
under which Jiarun operates, the scope of its approved medical patient service includes medical consulting, surgery, obstetrics
and gynecology, pediatrics, anesthesia, clinic laboratory, medical imaging, and traditional Chinese medicine. Patient service revenue is recognized when
it is both earned and realized. The Company's policy is to recognize patient service revenue when the medical service has
been provided to the patient and collection of the revenue is reasonably assured. The Company provides services to both patients
covered by social insurance and patients who are not covered by social insurance. The Company charges the same rates for patient
services regardless of the coverage by social insurance. Patients who are not covered by social
insurance are liable for the total cost of medical treatment.
● For out-patient medical services, revenue is recognized when the Company provides medical service to the patient. The Company collects payment before the patient leaves the hospital.
● For in-patient medical services, when a patient checks into the hospital, the Company estimates the approximate fee the patient will spend in the hospital based on patient's symptoms. At that time, the Company collects the estimated fees from the patient and records the payment as deposits received. During the in-patient services period,
the Company recognizes revenue when the patient service is provided and deducts the cost of service from the deposit received.
The Company records these transactions based on daily reports generated by the respective medical department. When medical services
exceed patient deposits received the Company records revenue and accounts receivable when the patient services are provided. When a patient checks out from the hospital,
the Company calculates and determines the remaining deposit, if any, and refunds the unused portion of the deposit to the patients.
In the case where the patient has a balance in accounts receivable, accounts receivable are required to be paid in full at checkout. Patients covered by social insurance will
receive a portion or full medical services reimbursed or paid by the social insurance agencies via prepaid cards or insurance claim
settlement process. Settlement process The Company is a registered medical service
vendor under the state social insurance system for various social insurance agencies. The insurance agencies include "Social
Medical Insurance funded by PRC and Heilongjiang Province" and "Heilongjiang Province New Rural Cooperative Medical
Care System". The Company utilizes an online system maintained by the social insurance agencies for patients who are covered
by social insurance agencies.
● The Company records patients' information in the social insurance system at check in. The system determines the covered portion and amounts based on the information input to the system.
● At the time of check out, the Company collects payment for services the patients are liable for and records accounts receivable from the social insurance agencies for the portion of services covered by the social insurance. In the case that the patients have made payment during the in-patient services period, the Company refunds any amount in excess of the portion they are liable for.
● The Company is responsible for submitting supporting documents of patient services provided to the social insurance agencies for their review. The Company is also required to reconcile its records with the social insurance agencies once a month. Once the social insurance agencies approve the reconciliation, the insurance agencies will settle the accounts receivable balance in the next month following the approval. O.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 (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termined under
the Provisional Regulations of PRC Concerning Income Tax on Enterprises promulgated by the PRC, income tax is payable by enterprises
at a rate of 25% of their taxable income. P.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 Q.
Reclassification The comparative figures have been reclassified
to conform to current year presentation. R.
Recently adopted accounting pronouncements The FASB has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Leases. In February 2016, the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adopted the guidance using the modified retrospective
approach as of January 1, 2019. See Note 8 - Leases for further details. We do not believe other recently issued
but not yet effective accounting standards, if currently adopted, would have a material effect on the consolidated financial position,
statements of operations and cash flows.</t>
  </si>
  <si>
    <t>Accounts Receivable, Net</t>
  </si>
  <si>
    <t>Receivables, Net, Current [Abstract]</t>
  </si>
  <si>
    <t>NOTE 3. Accounts Receivable, Net
June 30 December 31
2019 2018
(Unaudited)
Accounts receivable $ 8,358,843 $ 8,237,369
Less: allowance for doubtful debts 24,397 24,354
$ 8,334,446 $ 8,213,015 The Company experienced nil bad debts during
six months ended June 30, 2019 and 2018.</t>
  </si>
  <si>
    <t>Inventory Disclosure [Abstract]</t>
  </si>
  <si>
    <t xml:space="preserve">NOTE 4. Inventories At June 30, 2019 and December 31, 2018, inventories
consist of the following:
June 30 December 31
2019 2018
(Unaudited)
Western pharmaceuticals $ 496,803 $ 809,499
Chinese herbal medicine 34,733 29,796
Medical material 357,697 321,477
Other material 3,525 3,073
$ 892,758 $ 1,163,845 </t>
  </si>
  <si>
    <t>Prepayment</t>
  </si>
  <si>
    <t>Prepaid Expense, Current [Abstract]</t>
  </si>
  <si>
    <t xml:space="preserve">NOTE 5. Prepayment At June 30, 2019 and December 31, 2018 prepayment
consists of the following:
June 30 December 31
2019 2018
(Unaudited)
Deposits on medical equipment $ 1,407,703 $ 1,297,411
Heating fees - 135,035
Others 465,944 393,768
$ 1,873,647 $ 1,826,214 </t>
  </si>
  <si>
    <t>Property and Equipment</t>
  </si>
  <si>
    <t>Property, Plant and Equipment [Abstract]</t>
  </si>
  <si>
    <t>NOTE 6. Property and Equipment At June 30, 2019 and December 31, 2018, property
and equipment, at cost, consist of:
June 30, December 31,
2019 2018
(Unaudited)
Transportation equipment $ 1,174,428 $ 1,000,303
Medical equipment 16,585,940 15,001,892
Electrical equipment 1,682,862 1,649,229
Office equipment and others 926,866 813,635
Buildings 24,053,766 24,011,797
Software 171,999 138,366
Total fixed assets at cost 44,595,861 42,615,222
Accumulated depreciation (5,979,379 ) (4,891,253 )
Reclass to Right-of-use assets (17,068,227 ) -
Total fixed assets, net $ 21,548,255 $ 37,723,969 The Company recorded depreciation expense
of $554,355 and $400,331, $1,092,579 and $782,180 for the three and six months ended June 30, 2019 and 2018, respectively.</t>
  </si>
  <si>
    <t>Deferred Expenses [Abstract]</t>
  </si>
  <si>
    <t>NOTE 7. Long term deferred expenses On May 7, 2015, July 3, 2015 and
October 16, 2015, Jiarun entered into three lease agreements to lease medical equipment from Hair Finance Leasing (China)
Co., Ltd. ("Hair"), a third party, for a five-year period, in which Jiarun is required to pay a consulting fee to
Hair for the services provided over the five years. The consulting fee paid but attributable to the current and subsequent
accounting periods was accounted for as deferred expenses and long term deferred expenses. During the year ended December 31, 2018,
the Company paid approximately $1.6 million for the decoration of its outpatient building and the two Branch Hospitals. The consulting
and decoration fees paid but attributable to the current and subsequent accounting periods were accounted for as deferred expenses
and long term deferred expenses. The current portion of the prepaid
consulting fee was recorded as deferred expenses of $291,613 and $291,104 as of June 30, 2019 and December 31,
2018. The long-term deferred expenses were $1,084,521 and $1,238,455 as of June 30, 2019 and December 31, 2018. The Company recorded consulting fee of
$16,534 and $17,685 for the three months ended June 30, 2019 and 2018, and decoration fees of $40,117 and $33,144 for
the three months ended June 30, 2019 and 2018, respectively. The Company recorded consulting fee
of $33,254 and $35,425 for the six months ended June 30, 2019 and 2018, and decoration fees of $114,308 and $33,144 for
the six months ended June 30, 2019 and 2018, respectively.</t>
  </si>
  <si>
    <t>Right-of-Use Assets and Lease Liabilities</t>
  </si>
  <si>
    <t>Leases [Abstract]</t>
  </si>
  <si>
    <t>NOTE 8. Right-of-Use Assets and Lease Liabilities On January 1, 2019, the Company adopted
Accounting Standards Codification ("ASC") Topic 842, "Leases" ("new lease standard"). The new
lease standard was adopted using the optional transition method approach that allows for the cumulative effect adjustment to be
recorded without restating prior periods. The Company has elected the practical expedient package related to the identification,
classification and accounting for initial direct costs whereby prior conclusions do not have to be reassessed for leases that commenced
before the effective date. As the Company will not reassess such conclusions, the Company has not adopted the practical expedient
to use hindsight to determine the likelihood of whether a lease will be extended or terminated or whether a purchase option will
be exercised. Finance lease On June 5, 2013, Jiarun entered into a
lease agreement to lease its hospital building from Harbin Baiyi Real Estate Development Co., Ltd ("the Lessor"), which
is owned by Junsheng Zhang, a related party. The Lease has a term of 30 years, requiring annual prepayments of a rent of RMB7,000,000.
The first payment was made on September 1, 2014. At the end of the leasing period, a final payment will be made to settle the total
leasing amount. Both parties agreed for Jiarun to pay RMB3,000,000 as deposit at the execution of the Leasing agreement, which
will be deducted from the final rental settlement. In accordance to accounting principles and treatment, this payment was booked
as deposit in our accounts. The Lessor shall return the premium for lease to Jiarun at expiration of the Contract or pledge the
deposit as part of rents for the last period or periods in 2043. The implicit interest rate, which determined the rental fee after
fair value was amortized, was calculated at 6.55%, which is the benchmark interest rate announced from The People's Bank
of China. After the completion of all payments, the ownership of the lease item will be transferred to Jiarun. The leasing agreement for our hospital
building contains the following provisions:
● Rental payments of RMB7,000,000 (equivalent to $1,144,913) per year, payable at the beginning of September.
● An option allowing the lessor to extend the lease for thirty years beyond the last renewal option exercised by the Company.
● A guarantee by the Company that the lessor will realize $nil from selling the asset at the expiration of the lease This lease is a capital lease because its term (30 years) exceeds 75% of the building's estimated economic life. In addition, the present value ($15,185,032) of the minimum lease payments exceeds 90% of the fair value of the building ($15,721,295).
● Accumulated annual amounts resulting from applying an interesting rate 6.55% to the balance of the lease obligation at the beginning of each year. The lease obligation is increased by the amount of the prior year's interest, the amount of the net rental payment at the beginning of each year; and this amount represents the guaranteed residual value at the end of the lease term. On May 7, 2015, July 3, 2015, October 16,
2015, April 6, 2016, November 25, 2016, April 5 2017 and May 25, 2019 Jiarun entered into several lease agreements to lease medical
equipment and an elevator from three lease finance companies, which are all unrelated third parties, for three to five-year periods,
in which Jiarun is required to make monthly or quarterly payments toward the leases. The Company was also required to pay deposits
up front, which deposits will later be offset against the last quarterly payment. The medical equipment and elevator will be transferred
to Jiarun upon the completion of the agreement. On March 25, 2019 Jiarun entered into a
sale and leaseback agreement for the sale-leaseback of properties from Haitong Hengxin International Leasing Company Limited, with
a collective net value of $2,963,067. Operating lease In August 2017 JHCC leased office space
under non-cancellable operating lease agreements. Under terms of the lease agreement, from August 2017, JHCC is committed to make
lease payments of approximately $36,881 per year for 5 years. This office is used for outpatient services by 2nd Branch Hospital. In December 2017 JHCC leased office space
under non-cancellable operating lease agreements. Under terms of the lease agreement, from December 2017, JHCC is committed to
make lease payments of approximately $68,128 per year for 5 years. This office is used by 1 st The Company's adoption of the new
lease standard included new processes and controls regarding asset financing transactions, financial reporting and a system-related
implementation required for the new lease standard. The Company's accounting for finance leases (formerly referred to as
capital leases prior to the adoption of the new lease standard) remained substantially unchanged. The impact of the adoption of
the new lease standard included the recognition of right-of-use ("ROU") assets and lease liabilities. The adoption
of the new lease standard resulted in additional net lease assets and net lease liabilities of approximately $17.5 million and $17.3
million, respectively, as of June 30, 2019. As of June 30, 2019, the Company has
the following amounts recorded on the Company's unaudited condensed consolidated balance sheet:
June 30,
Assets
Operating lease assets $ 388,645
Finance lease assets 17,068,227
Total $ 17,456,872
Liabilities
Current
Operating lease liabilities 107,190
Finance lease liabilities 2,747,424
Long-term
Operating lease liabilities 281,455
Finance lease liabilities 14,185,661
Total $ 17,321,730 The future minimum lease payments
for annual capital lease obligation as of June 30, 2019 are as follows:
Year Amounts
2019 $ 1,678,359
2020 2,276,516
2021 1,484,796
Thereafter 11,493,414
Total $ 16,933,085 The Company recorded finance interest lease
fees of $319,073 and $312,321 for the three months ended June 30, 2019 and 2018, and recorded finance interest lease fees of $580,994
and $634,805 for the six months ended June 30, 2019 and 2018, respectively. Future annual minimum lease payments, for
non-cancellable operating leases are as follows:
Year ending December 31 Amount $
2019 52,005
2020 113,076
2021 123,858
2022 99,706
388,645 The company has recorded operating lease
expense of $28,589 and $26,654 for three months ended June 30, 2019 and 2018, and recorded operating lease expense of $56,752 and
$53,391 for six months ended June 30, 2019 and 2018 respectively At June 30, 2019 right-of-use assets, consist
of:
June 30, 2019 (Unaudited)
Operating lease Finance lease Total
Lease assets $ 439,075 $ 17,606,451 $ 18,045,526
Accumulated amortization (50,430 ) (538,224 ) (588,654 )
Total right-of-use assets, net $ 388,645 $ 17,068,227 $ 17,456,872 The Company recorded finance lease amortization
expense of $538,224 and $nil in depreciation and amortization for the six months ended June 30, 2019 and 2018, respectively. For
the six months ended June 30, 2019, the amount of depreciation and amortization was $1,092,579, also included general property
and equipment depreciation of $554,355. The Company recorded operating lease expense
of $56,752 and $nil for the six months ended June 30, 2019 and 2018, including operating lease amortization expense of $50,430
and $nil for the six months ended June 30, 2019 and 2018, respectively.</t>
  </si>
  <si>
    <t>Investments, All Other Investments [Abstract]</t>
  </si>
  <si>
    <t>NOTE 9. Derivative Financial Instruments Derivative Financial Instruments The Company adopted the provisions of ASC
subtopic 825-10, Financial Instruments Debt
derivatives – At December 31, 2018, the Company had no
debt derivatives. At June 30, 2019, the Company marked to market the fair value of the debt derivatives and determined a fair value
of $557,189. The Company recorded a loss from change in fair value of debt derivatives of $275,189 for the six months ended June
30, 2019. The fair value of the embedded derivatives was determined using Binomial Option Pricing Model based on the following
assumptions: (1) dividend yield of 0%, (2) expected volatility of 48%, (3) weighted average risk-free interest rate of 2.02% (4)
expected life of 0.42 year, and (5) the quoted market price of the Company's common stock at each valuation date. Warrant liabilities At June 30, 2019, the Company marked to
market the fair value of the warrant liability and determined a fair value of $76,645. The Company recorded a loss from change
in fair value of warrant liability of $76,645 for the six months ended June 30, 2019. The fair value of the warrant liability was
determined using Binomial Option Pricing Model based on the following assumptions: (1) dividend yield of 0%, (2) expected volatility
of 50.08%, (3) weighted average risk-free interest rate of 1.737% (4) expected life of 4.92 years, and (5) the quoted market price
of the Company's common stock at each valuation date.</t>
  </si>
  <si>
    <t>Non-controlling Interests</t>
  </si>
  <si>
    <t>Noncontrolling Interest [Abstract]</t>
  </si>
  <si>
    <t>NOTE 10. Non-controlling Interests Jiarun is the Company's majority-owned
subsidiary which is consolidated in the Company's financial statements with a non-controlling interest recognized. The Company
holds a 70% equity interest in Jiarun as of June 30, 2019 and December 31, 2018. As of June 30, 2019 and December 31, 2018,
NCI on the consolidated balance sheet was $8,629,237 and $7,895,376, respectively, representing the 30% of Jiarun that is owned
by Junsheng Zhang. For the three months ended June 30, 2019,
the comprehensive income attributable to shareholders' equity and NCI is $274,282 and $274,291 respectively. For the six
months ended June 30, 2019, the comprehensive income attributable to shareholders' equity and NCI is $1,297,027 and $733,861,
respectively. For the three months ended June 30, 2018,
the comprehensive income attributable to shareholders' equity and NCI is $478,191 and $269,753 respectively. For the six
months ended June 30, 2018, the comprehensive income attributable to shareholders' equity and NCI is $2,482,097 and $1,127,474,
respectively.</t>
  </si>
  <si>
    <t>Revenue</t>
  </si>
  <si>
    <t xml:space="preserve">NOTE 11. Revenue The Company's revenue consists of pharmaceuticals
sales and patient care revenue.
Three Months Ended
2019 2018
(Unaudited) (Unaudited)
Pharmaceuticals:
Western pharmaceuticals $ 2,028,354 $ 2,143,379
Chinese medicine 328,280 425,793
Herbal medicine 231,708 211,284
Total pharmaceuticals $ 2,588,342 $ 2,780,456
Patient services:
Medical consulting $ 2,430,745 $ 2,011,281
Medical treatment 2,280,302 2,234,658
Others 272,281 (1,825 )
Total patient services $ 4,983,328 $ 4,244,114
$ 7,571,670 $ 7,024,570
Six Months Ended
2019 2018
(Unaudited) (Unaudited)
Pharmaceuticals:
Western pharmaceuticals $ 4,239,284 $ 4,302,818
Chinese medicine 692,990 859,010
Herbal medicine 470,616 326,674
Total pharmaceuticals $ 5,402,890 $ 5,488,502
Patient services:
Medical consulting $ 4,464,609 $ 4,102,746
Medical treatment 4,862,731 4,216,113
Others 413,543 17,286
Total patient services $ 9,740,883 $ 8,336,145
$ 15,143,773 $ 13,824,647 </t>
  </si>
  <si>
    <t>Income Tax Expense</t>
  </si>
  <si>
    <t>Income Tax Disclosure [Abstract]</t>
  </si>
  <si>
    <t>NOTE 12. Income Tax Expense The Company uses the asset-liability method
of accounting for income taxes prescribed by ASC 740 Income Taxes. The Company and its subsidiaries each file their taxes individually. United States JRSS is subject to the United States of
America tax at a tax rate of 21%. No provision for the US federal income taxes has been made as the Company had no US taxable income
for the periods presented, and its earnings are planned to be reinvested indefinitely into the operations of the Company in
the PRC. BVI JHCL was incorporated in the BVI and, under
the current laws of the BVI, it is not subject to income tax. Hong Kong Runteng was incorporated in Hong Kong
and is subject to Hong Kong profits tax. Runteng is subject to Hong Kong taxation on its activities conducted in Hong Kong and
income arising in or derived from Hong Kong. The applicable statutory tax rate is 16.5%. PRC Corporate Income Tax (CIT) is determined
under the Provisional Regulations of PRC Concerning Income Tax on Enterprises promulgated by the PRC. Income tax is payable by
enterprises at a rate of 25% of their taxable income. According to the PRC "Notice on Preferential
Corporate Income Tax (CIT) Treatment for Eligible Equipment or Machinery (Cai Shui [2018] No. 54)", a 100% immediate tax
deduction for CIT purposes is allowed on the condition that the unit price of each item of equipment or machinery is individually
less than RMB5 million. Depreciation for tax purposes is not required. Basis differences between tax and GAAP for depreciation
of property and equipment exist because in 2019 the Company purchased Eligible Equipment for RMB 12.87 million, with $415,834 deferred
income tax, creating differences between tax and GAAP.</t>
  </si>
  <si>
    <t>Related Party Transactions</t>
  </si>
  <si>
    <t>Related Party Transactions [Abstract]</t>
  </si>
  <si>
    <t>NOTE 13. Related Party Transactions The following is the list of the related
parties with which the Group has had transactions: (a) Junsheng Zhang, the Chairman of the
Company (b) Harbin Baiyi Real Estate Development
Co., Ltd., owned by Junsheng Zhang (c) Harbin Jiarun Pharmacy Co., Ltd., owned
by Junsheng Zhang (d) Heilongjiang Province Runjia Medical
Equipment Company Limited, owned by Junsheng Zhang (e) Jiarun Super Market Co., Ltd., owned
by Junsheng Zhang (f) Harbin Qi-run Pharmacy Limited, owned
by Junsheng Zhang (g) Yanhua Xing and Weiguang Song, the
former shareholders of JHCL Amount due from related parties Amount due from related parties consisted
of the following as of the periods indicated:
Name of related parties June 30, December 31,
(Unaudited)
Harbin Baiyi Real Estate Development Co., Ltd $ - $ 99,811
Junsheng Zhang - 46,500
Yanhua Xing - 2,450
Weiguang Song - 1,050
$ - $ 149,811 Amount due from Junsheng Zhang, Yanhua
Xing and Weiguang Song, who are the prior shareholders of JHCL, was mainly for the paid-in capital to be paid. Amount due to related parties Amount due to related parties consisted
of the following as of the periods indicated:
June 30, December 31,
Name of related parties 2019 2018
(Unaudited)
Harbin Jiarun Pharmacy Co., Ltd $ 11,114 $ 1,211
Heilongjiang Province Runjia Medical Equipment Co., Ltd 6,773 1,614
Jiarun Super Market Co., Ltd. 39,570 39,042
Harbin Qi-run Pharmacy Co., Ltd 16,856 17,280
Junsheng Zhang 364,134 50,000
$ 438,447 $ 109,147 Amount due to Harbin Jiarun Pharmacy
Co., Ltd., Harbin Qi-run pharmacy Co., Ltd and Heilongjiang Province Runjia Medical Equipment Company Limited were mainly for the
balance for purchase of pharmaceuticals and medical material from these four companies. Amounts due to Junsheng Zhang represented
the balance paid by Mr. Zhang for the daily operation of the Company. Related parties' transactions Purchase of pharmaceuticals and medical
material from related parties consisted of the following for the periods indicated:
For six months ended June 30,
Name of related parties 2019 2018
Harbin Jiarun Pharmacy Co., Ltd $ 55,337 $ 125,824
Heilongjiang Province Runjia Medical Equipment Co., Ltd 7,577 6,197
Harbin Qi-run pharmacy Co., Ltd - 13,326
$ 62,914 $ 145,347 Deposits for capital leases and Capital
lease obligations On June 5, 2013, Jiarun entered into a
Lease Agreement to lease a new hospital building from Harbin Baiyi Real Estate Development Co., Ltd, which is owned by Junsheng
Zhang, a related party. As of June 30, 2019, the Company has balance of deposits for capital leases and capital lease obligations
of $436,961 and $12,170,609 respectively. As of December 31, 2018, the Company has balance of deposits for capital leases and capital
lease obligations of $477,656 and $14,271,606 respectively.</t>
  </si>
  <si>
    <t>Basic and Diluted Earnings Per Share</t>
  </si>
  <si>
    <t>Earnings Per Share [Abstract]</t>
  </si>
  <si>
    <t xml:space="preserve">NOTE 14. Basic and Diluted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for income from continuing operations
is shown as follows:
Six Months Ended June 30,
2019 2018
(Unaudited) (Unaudited)
Numerator:
Net income available to common stockholders $ 1,323,330 $ 2,849,368
Denominator:
Basic weighted-average number of shares outstanding 15,530,972 14,921,354
Diluted weighted-average number of shares outstanding 15,535,829 14,921,354
Net income per share:
Basic $ 0.0852 $ 0.1910
Diluted 0.0852 0.1910 </t>
  </si>
  <si>
    <t>Contingencies and Commitment</t>
  </si>
  <si>
    <t>Commitments and Contingencies Disclosure [Abstract]</t>
  </si>
  <si>
    <t>NOTE 15. Contingencies and Commitment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as no contingency as of June 30, 2019 and December 31, 2018.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as of June 30, 2019 and December 31, 2018. Loss contingencies considered to be remote
by management are generally not disclosed unless they involve guarantees, in which case the guarantee would be disclosed.</t>
  </si>
  <si>
    <t>Subsequent Events</t>
  </si>
  <si>
    <t>Subsequent Events [Abstract]</t>
  </si>
  <si>
    <t>NOTE 16. Subsequent Events On July 28, 2019, Jiarun's beauty
center started to operate. The Management of the Company determined that there were no other reportable subsequent events to
be disclosed.</t>
  </si>
  <si>
    <t>Summaries of Significant Accounting Policies (Policies)</t>
  </si>
  <si>
    <t>Basis of presentation</t>
  </si>
  <si>
    <t>A.
Basis of presentation The consolidated financial statements have
been prepared in accordance with the United States generally accepted accounting principles ("U.S. GAAP").</t>
  </si>
  <si>
    <t>Principles of consolidation</t>
  </si>
  <si>
    <t>B.
Principles of consolidation The consolidated financial statements include
the accounts of the Company and its subsidiaries. All inter-company transactions and balances have been eliminated in consolidation.
Non-controlling interests represent the equity interest in Jiarun that is not attributable to the Company. Non-controlling interest
is reported in the consolidated financial position within equity, separate from the Company's equity. Net income or loss
and comprehensive income or loss are attributed to the Company's and the non-controlling interest.</t>
  </si>
  <si>
    <t>Use of estimates</t>
  </si>
  <si>
    <t>C.
Use of estimates 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t>
  </si>
  <si>
    <t>Functional currency and foreign currency translation</t>
  </si>
  <si>
    <t xml:space="preserve">D.
Functional currency and foreign currency translation JRSS's and JHCL's functional
currency is the United States dollar ("US$"). Runteng's functional currency is the Hong Kong dollar ("HK$").
The functional currency of Jiarun is the Renminbi ("RMB"). The Company's reporting currency
is US$. Assets and liabilities of Runteng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exchange rates used for foreign currency
translation are as follows:
For six months ended June 30,
2019 2018
(USD to RMB/USD to HKD) ( USD to RMB/USD to HKD
Assets and liabilities period end exchange rate 6.8656 / 7.8119 6.6198 / 7.8463
Revenue and expenses period average 6.7839 / 7.8426 6.3681 / 7.8378 </t>
  </si>
  <si>
    <t>Concentration of Credit Risk</t>
  </si>
  <si>
    <t>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majority of
sales are either cash receipt in advance or cash receipt upon delivery. For six months ended June 30, 2019 and 2018, no customer
accounted for more than 10% of net revenue. As of June 30, 2019, and December 31, 2018, 3 and 3 customers accounted for more than
5% of net accounts receivable, respectively.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F.
Cash and cash equivalents Cash and cash equivalents include all cash,
deposits in banks and other liquid investments with initial maturities of three months or less.</t>
  </si>
  <si>
    <t>Accounts receivable</t>
  </si>
  <si>
    <t>G.
Accounts receivable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t>
  </si>
  <si>
    <t>H.
Inventories Inventories, consisting principally of
pharmaceuticals, are stated at the lower of cost or market using the first-in, first-out method ("FIFO"). This policy
requires the Company to make estimates regarding the market value of inventory, including an assessment of excess or obsolete inventory.
The Company determines excess or obsolete inventory based on an estimate of the future demand and estimated selling prices for
its products.</t>
  </si>
  <si>
    <t>I.
Construction in progress Construction in progress represents the
new hospital painting and decoration costs. All direct costs relating to the polishing and decoration are capitalized as construction
in progress. No depreciation is provided in respect of construction in progress.</t>
  </si>
  <si>
    <t>Property and equipment</t>
  </si>
  <si>
    <t>J.
Property and equipment Property and equipment is recorded at cost
upon acquisition and is depreciated on a straight-line basis over the assets' estimated useful lives or over their lease
terms of the assets. Expenditures for maintenance and repairs are charged to operations when incurred, while additions and betterments
are capitalized. Depreciation is recorded on a straight-line basis reflective of the useful lives of the assets. When assets are
retired or disposed, the asset's original cost and related accumulated depreciation are eliminated from accounts and any
gain or loss is reflected in income. The estimated useful lives for property
and equipment categories are as follows:
Buildings and improvement 10-40 years
Medical equipment 5-15 years
Transportation instrument 5-10 years
Office equipment 5-10 years
Electronic equipment 5-10 years
Software 5-10 years</t>
  </si>
  <si>
    <t>Leases</t>
  </si>
  <si>
    <t>K.
Leases In February 2016, the FASB issued ASU 2016-02–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As discussed in Note 8, we adopted ASU 2016-02–Leases
(Topic 842) effective January 1, 2019 utilizing the transition option provided by ASU 2018-11.</t>
  </si>
  <si>
    <t>Fair Value Measurement</t>
  </si>
  <si>
    <t>L.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sets forth by level within the fair value
hierarchy our financial assets and liabilities that were accounted for at fair value on a recurring basis:
Carrying Value at Fair Value Measurement at
Level 1 Level 2 Level 3
Convertible Note $ 557,189 $ - $ - $ 557,189
Warrant liability $ 76,645 $ - $ - $ 76,645 A summary of changes in Warrant liability for the period ended
June 30, 2019 was as follows:
Balance at January 1, 2019 $ -
Issuance of warrants on May 30, 2019 77,995
Change in fair value of warrant liability (1,350 )
Balance at June 30, 2019 76,645 The fair value of the outstanding warrants was calculated using
the Binomial Option Pricing Model with the following assumptions at inception and on subsequent valuation date:
Warrants June
30,
Market price per share (USD/share) 　 $ 7.50 　
Exercise price (USD/share) 　 　 10.00 　
Risk free rate 　 　 1.737 %
Dividend yield 　 　 0 %
Expected term/Contractual life (years) 　 　 4.92 　
Expected volatility 　 　 50.08 % A summary of changes in Convertible Note for the period ended
June 30, 2019 was as follows:
Balance at January 1, 2019 $ -
Issuance of Convertible Note on May 30, 2019 282,000
Fair value loss on issuance of convertible notes 288,889
Change in fair value of convertible notes (13,700 )
Balance at June 30, 2019 557,189 The fair value of the outstanding Convertible Note was calculated
using the Binomial Option Pricing Model with the following assumptions at inception and on subsequent valuation date:
Convertible
Note June
30,
Market price per share (USD/share) 　 $ 7.50 　
Exercise price (USD/share) 　 　 60% on market price 　
Risk free rate 　 　 2.02 %
Dividend yield 　 　 0 %
Expected term/Contractual life (years) 　 　 0.42 　
Expected volatility 　 　 48 % Cash and cash equivalents, accounts receivable,
accounts payable and accrued liabilities are reflected in the accompanying consolidated financial statements at amounts that approximate
fair value because of the short-term nature of these instruments. The fair value of the Company's capital lease obligations
also approximates carrying value as they bear interest at current market rates.</t>
  </si>
  <si>
    <t>Segment and geographic information</t>
  </si>
  <si>
    <t>M.
Segment and geographic information The Company is operating in one segment
in accordance with the accounting guidance FASB ASC topic 280, "Segment Reporting". The Company's revenues are
from customers in People's Republic of China ("PRC"). All assets of the company are located in PRC.</t>
  </si>
  <si>
    <t>Revenue recognition</t>
  </si>
  <si>
    <t>N.
Revenue recognition The Company recognizes revenue when the
amount of revenue can be reliably measured, it is probable that economic benefits will flow to the entity, and specific criteria
have been met for each of the Company's activities as described below. Pharmaceutical sales Revenue from the sale of pharmaceuticals
is recognized when it is both earned and realized. The Company's policy is to recognize the sale of pharmaceuticals when
the title of the pharmaceuticals, ownership and risk of loss have transferred to the purchasers, and collection of the sales proceeds
is reasonably assured, all of which generally occur when the patient receives the pharmaceuticals. Given the nature of this revenue source
of the Company's business and the applicable rules guiding revenue recognition, the revenue recognition practices for the
sale of pharmaceuticals do not contain estimates that materially affect results of operations nor does the Company have any policy
for return of products. Patient Services In accordance with the medical licenses
under which Jiarun operates, the scope of its approved medical patient service includes medical consulting, surgery, obstetrics
and gynecology, pediatrics, anesthesia, clinic laboratory, medical imaging, and traditional Chinese medicine. Patient service revenue is recognized when
it is both earned and realized. The Company's policy is to recognize patient service revenue when the medical service has
been provided to the patient and collection of the revenue is reasonably assured. The Company provides services to both patients
covered by social insurance and patients who are not covered by social insurance. The Company charges the same rates for patient
services regardless of the coverage by social insurance. Patients who are not covered by social
insurance are liable for the total cost of medical treatment.
● For out-patient medical services, revenue is recognized when the Company provides medical service to the patient. The Company collects payment before the patient leaves the hospital.
● For in-patient medical services, when a patient checks into the hospital, the Company estimates the approximate fee the patient will spend in the hospital based on patient's symptoms. At that time, the Company collects the estimated fees from the patient and records the payment as deposits received. During the in-patient services period,
the Company recognizes revenue when the patient service is provided and deducts the cost of service from the deposit received.
The Company records these transactions based on daily reports generated by the respective medical department. When medical services
exceed patient deposits received the Company records revenue and accounts receivable when the patient services are provided. When a patient checks out from the hospital,
the Company calculates and determines the remaining deposit, if any, and refunds the unused portion of the deposit to the patients.
In the case where the patient has a balance in accounts receivable, accounts receivable are required to be paid in full at checkout. Patients covered by social insurance will
receive a portion or full medical services reimbursed or paid by the social insurance agencies via prepaid cards or insurance claim
settlement process. Settlement process The Company is a registered medical service
vendor under the state social insurance system for various social insurance agencies. The insurance agencies include "Social
Medical Insurance funded by PRC and Heilongjiang Province" and "Heilongjiang Province New Rural Cooperative Medical
Care System". The Company utilizes an online system maintained by the social insurance agencies for patients who are covered
by social insurance agencies.
● The Company records patients' information in the social insurance system at check in. The system determines the covered portion and amounts based on the information input to the system.
● At the time of check out, the Company collects payment for services the patients are liable for and records accounts receivable from the social insurance agencies for the portion of services covered by the social insurance. In the case that the patients have made payment during the in-patient services period, the Company refunds any amount in excess of the portion they are liable for.
● The Company is responsible for submitting supporting documents of patient services provided to the social insurance agencies for their review. The Company is also required to reconcile its records with the social insurance agencies once a month. Once the social insurance agencies approve the reconciliation, the insurance agencies will settle the accounts receivable balance in the next month following the approval.</t>
  </si>
  <si>
    <t>Income taxes</t>
  </si>
  <si>
    <t>O.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 (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termined under
the Provisional Regulations of PRC Concerning Income Tax on Enterprises promulgated by the PRC, income tax is payable by enterprises
at a rate of 25% of their taxable income.</t>
  </si>
  <si>
    <t>Earnings per share</t>
  </si>
  <si>
    <t>P.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t>
  </si>
  <si>
    <t>Reclassification</t>
  </si>
  <si>
    <t>Q.
Reclassification The comparative figures have been reclassified
to conform to current year presentation.</t>
  </si>
  <si>
    <t>Recently adopted accounting pronouncements</t>
  </si>
  <si>
    <t>R.
Recently adopted accounting pronouncements The FASB has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Leases. In February 2016, the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adopted the guidance using the modified retrospective
approach as of January 1, 2019. See Note 8 - Leases for further details. We do not believe other recently issued
but not yet effective accounting standards, if currently adopted, would have a material effect on the consolidated financial position,
statements of operations and cash flows.</t>
  </si>
  <si>
    <t>Summaries of Significant Accounting Policies (Tables)</t>
  </si>
  <si>
    <t>Schedule of foreign currency translation</t>
  </si>
  <si>
    <t xml:space="preserve">For six months ended June 30,
2019 2018
(USD to RMB/USD to HKD) ( USD to RMB/USD to HKD
Assets and liabilities period end exchange rate 6.8656 / 7.8119 6.6198 / 7.8463
Revenue and expenses period average 6.7839 / 7.8426 6.3681 / 7.8378 </t>
  </si>
  <si>
    <t>Schedule of estimated useful lives for property and equipment categories</t>
  </si>
  <si>
    <t>Buildings and improvement 10-40 years
Medical equipment 5-15 years
Transportation instrument 5-10 years
Office equipment 5-10 years
Electronic equipment 5-10 years
Software 5-10 years</t>
  </si>
  <si>
    <t>Schedule of fair value hierarchy our financial assets and liabilities</t>
  </si>
  <si>
    <t xml:space="preserve"> Carrying Value at Fair Value Measurement at
Level 1 Level 2 Level 3
Convertible Note $ 557,189 $ - $ - $ 557,189
Warrant liability $ 76,645 $ - $ - $ 76,645 </t>
  </si>
  <si>
    <t>Schedule of changes in warrant liability</t>
  </si>
  <si>
    <t xml:space="preserve">Balance at January 1, 2019 $ -
Issuance of warrants on May 30, 2019 77,995
Change in fair value of warrant liability (1,350 )
Balance at June 30, 2019 76,645 </t>
  </si>
  <si>
    <t>Summary of changes in convertible note</t>
  </si>
  <si>
    <t xml:space="preserve">Balance at January 1, 2019 $ -
Issuance of Convertible Note on May 30, 2019 282,000
Fair value loss on issuance of convertible notes 288,889
Change in fair value of convertible notes (13,700 )
Balance at June 30, 2019 557,189 </t>
  </si>
  <si>
    <t>Convertible Note [Member]</t>
  </si>
  <si>
    <t>Schedule of fair value of the outstanding warrants assumptions</t>
  </si>
  <si>
    <t>Convertible
Note June
30,
Market price per share (USD/share) 　 $ 7.50 　
Exercise price (USD/share) 　 　 60% on market price 　
Risk free rate 　 　 2.02 %
Dividend yield 　 　 0 %
Expected term/Contractual life (years) 　 　 0.42 　
Expected volatility 　 　 48 %</t>
  </si>
  <si>
    <t>Warrant liability [Member]</t>
  </si>
  <si>
    <t>Warrants June
30,
Market price per share (USD/share) 　 $ 7.50 　
Exercise price (USD/share) 　 　 10.00 　
Risk free rate 　 　 1.737 %
Dividend yield 　 　 0 %
Expected term/Contractual life (years) 　 　 4.92 　
Expected volatility 　 　 50.08 %</t>
  </si>
  <si>
    <t>Accounts Receivable, Net (Tables)</t>
  </si>
  <si>
    <t>Schedule of accounts receivable net</t>
  </si>
  <si>
    <t xml:space="preserve">June 30 December 31
2019 2018
(Unaudited)
Accounts receivable $ 8,358,843 $ 8,237,369
Less: allowance for doubtful debts 24,397 24,354
$ 8,334,446 $ 8,213,015 </t>
  </si>
  <si>
    <t>Inventories (Tables)</t>
  </si>
  <si>
    <t>Schedule of Inventories</t>
  </si>
  <si>
    <t xml:space="preserve">June 30 December 31
2019 2018
(Unaudited)
Western pharmaceuticals $ 496,803 $ 809,499
Chinese herbal medicine 34,733 29,796
Medical material 357,697 321,477
Other material 3,525 3,073
$ 892,758 $ 1,163,845 </t>
  </si>
  <si>
    <t>Prepayment (Tables)</t>
  </si>
  <si>
    <t>Schedule of prepayment</t>
  </si>
  <si>
    <t xml:space="preserve">June 30 December 31
2019 2018
(Unaudited)
Deposits on medical equipment $ 1,407,703 $ 1,297,411
Heating fees - 135,035
Others 465,944 393,768
$ 1,873,647 $ 1,826,214 </t>
  </si>
  <si>
    <t>Property and Equipment (Tables)</t>
  </si>
  <si>
    <t>Schedule of property and equipment</t>
  </si>
  <si>
    <t xml:space="preserve">June 30, December 31,
2019 2018
(Unaudited)
Transportation equipment $ 1,174,428 $ 1,000,303
Medical equipment 16,585,940 15,001,892
Electrical equipment 1,682,862 1,649,229
Office equipment and others 926,866 813,635
Buildings 24,053,766 24,011,797
Software 171,999 138,366
Total fixed assets at cost 44,595,861 42,615,222
Accumulated depreciation (5,979,379 ) (4,891,253 )
Reclass to Right-of-use assets (17,068,227 ) -
Total fixed assets, net $ 21,548,255 $ 37,723,969 </t>
  </si>
  <si>
    <t>Right-of-Use Assets and Lease Liabilities (Tables)</t>
  </si>
  <si>
    <t>Schedule of unaudited condensed consolidated balance sheet</t>
  </si>
  <si>
    <t xml:space="preserve">June 30,
Assets
Operating lease assets $ 388,645
Finance lease assets 17,068,227
Total $ 17,456,872
Liabilities
Current
Operating lease liabilities 107,190
Finance lease liabilities 2,747,424
Long-term
Operating lease liabilities 281,455
Finance lease liabilities 14,185,661
Total $ 17,321,730 </t>
  </si>
  <si>
    <t>Schedule of future minimum lease payments for annual capital lease obligation</t>
  </si>
  <si>
    <t xml:space="preserve">Year Amounts
2019 $ 1,678,359
2020 2,276,516
2021 1,484,796
Thereafter 11,493,414
Total $ 16,933,085 </t>
  </si>
  <si>
    <t>Schedule of Future annual minimum lease payments, for non-cancellable operating leases</t>
  </si>
  <si>
    <t xml:space="preserve">Year ending December 31 Amount $
2019 52,005
2020 113,076
2021 123,858
2022 99,706
388,645 </t>
  </si>
  <si>
    <t>Schedule of right-of-use assets</t>
  </si>
  <si>
    <t xml:space="preserve">June 30, 2019 (Unaudited)
Operating lease Finance lease Total
Lease assets $ 439,075 $ 17,606,451 $ 18,045,526
Accumulated amortization (50,430 ) (538,224 ) (588,654 )
Total right-of-use assets, net $ 388,645 $ 17,068,227 $ 17,456,872 </t>
  </si>
  <si>
    <t>Revenue (Tables)</t>
  </si>
  <si>
    <t>Schedule of revenue</t>
  </si>
  <si>
    <t xml:space="preserve"> Three Months Ended
2019 2018
(Unaudited) (Unaudited)
Pharmaceuticals:
Western pharmaceuticals $ 2,028,354 $ 2,143,379
Chinese medicine 328,280 425,793
Herbal medicine 231,708 211,284
Total pharmaceuticals $ 2,588,342 $ 2,780,456
Patient services:
Medical consulting $ 2,430,745 $ 2,011,281
Medical treatment 2,280,302 2,234,658
Others 272,281 (1,825 )
Total patient services $ 4,983,328 $ 4,244,114
$ 7,571,670 $ 7,024,570
Six Months Ended
2019 2018
(Unaudited) (Unaudited)
Pharmaceuticals:
Western pharmaceuticals $ 4,239,284 $ 4,302,818
Chinese medicine 692,990 859,010
Herbal medicine 470,616 326,674
Total pharmaceuticals $ 5,402,890 $ 5,488,502
Patient services:
Medical consulting $ 4,464,609 $ 4,102,746
Medical treatment 4,862,731 4,216,113
Others 413,543 17,286
Total patient services $ 9,740,883 $ 8,336,145
$ 15,143,773 $ 13,824,647 </t>
  </si>
  <si>
    <t>Related Party Transactions (Tables)</t>
  </si>
  <si>
    <t>Schedule of due from related parties</t>
  </si>
  <si>
    <t xml:space="preserve">Amount due from related parties consisted
of the following as of the periods indicated:
Name of related parties June 30, December 31,
(Unaudited)
Harbin Baiyi Real Estate Development Co., Ltd $ - $ 99,811
Junsheng Zhang - 46,500
Yanhua Xing - 2,450
Weiguang Song - 1,050
$ - $ 149,811 </t>
  </si>
  <si>
    <t>Schedule of due to related parties</t>
  </si>
  <si>
    <t xml:space="preserve">Amount due to related parties consisted
of the following as of the periods indicated:
June 30, December 31,
Name of related parties 2019 2018
(Unaudited)
Harbin Jiarun Pharmacy Co., Ltd $ 11,114 $ 1,211
Heilongjiang Province Runjia Medical Equipment Co., Ltd 6,773 1,614
Jiarun Super Market Co., Ltd. 39,570 39,042
Harbin Qi-run Pharmacy Co., Ltd 16,856 17,280
Junsheng Zhang 364,134 50,000
$ 438,447 $ 109,147 </t>
  </si>
  <si>
    <t>Schedule of purchases from related party transactions</t>
  </si>
  <si>
    <t xml:space="preserve">Purchase of pharmaceuticals and medical
material from related parties consisted of the following for the periods indicated:
For six months ended June 30,
Name of related parties 2019 2018
Harbin Jiarun Pharmacy Co., Ltd $ 55,337 $ 125,824
Heilongjiang Province Runjia Medical Equipment Co., Ltd 7,577 6,197
Harbin Qi-run pharmacy Co., Ltd - 13,326
$ 62,914 $ 145,347 </t>
  </si>
  <si>
    <t>Basic and Diluted Earnings Per Share (Tables)</t>
  </si>
  <si>
    <t>Schedule of basic and diluted earnings per share</t>
  </si>
  <si>
    <t xml:space="preserve">The reconciliation
of the numerators and denominators of the basic and diluted earnings per share computations for income from continuing operations
is shown as follows:
Six Months Ended June 30,
2019 2018
(Unaudited) (Unaudited)
Numerator:
Net income available to common stockholders $ 1,323,330 $ 2,849,368
Denominator:
Basic weighted-average number of shares outstanding 15,530,972 14,921,354
Diluted weighted-average number of shares outstanding 15,535,829 14,921,354
Net income per share:
Basic $ 0.0852 $ 0.1910
Diluted 0.0852 0.1910 </t>
  </si>
  <si>
    <t>Description of Business and Organization (Details)</t>
  </si>
  <si>
    <t>Jun. 30, 2013</t>
  </si>
  <si>
    <t>Dec. 31, 2013</t>
  </si>
  <si>
    <t>Sep. 17, 2012</t>
  </si>
  <si>
    <t>Subsidiary, Runteng Medical Group Co., Ltd [Member]</t>
  </si>
  <si>
    <t>Description of Business and Organization (Textual)</t>
  </si>
  <si>
    <t>Noncontrolling Interest, Ownership Percentage</t>
  </si>
  <si>
    <t>100.00%</t>
  </si>
  <si>
    <t>JRSIS Health Care Limited [Member]</t>
  </si>
  <si>
    <t>Runteng Medical Group Co., Ltd [Member]</t>
  </si>
  <si>
    <t>30.00%</t>
  </si>
  <si>
    <t>Harbin Jiarun Hospital Co., Ltd [Member]</t>
  </si>
  <si>
    <t>Joint venture investment in Jiarun</t>
  </si>
  <si>
    <t>70.00%</t>
  </si>
  <si>
    <t>Summaries of Significant Accounting Policies (Details)</t>
  </si>
  <si>
    <t>HKD [Member] | Revenue And Expenses [Member]</t>
  </si>
  <si>
    <t>Foreign currency translation</t>
  </si>
  <si>
    <t>Description of foreign currency translation</t>
  </si>
  <si>
    <t>period average</t>
  </si>
  <si>
    <t>HKD [Member] | Assets And Liabilities [Member]</t>
  </si>
  <si>
    <t>period end exchange rate</t>
  </si>
  <si>
    <t>RMB [Member] | Revenue And Expenses [Member]</t>
  </si>
  <si>
    <t>RMB [Member] | Assets And Liabilities [Member]</t>
  </si>
  <si>
    <t>Summaries of Significant Accounting Policies (Details 1)</t>
  </si>
  <si>
    <t>Minimum [Member] | Building And Building Improvements [Member]</t>
  </si>
  <si>
    <t>Property, Plant and Equipment [Line Items]</t>
  </si>
  <si>
    <t>Property, Plant and Equipment, Useful Life</t>
  </si>
  <si>
    <t>10 years</t>
  </si>
  <si>
    <t>Minimum [Member] | Medical Equipment [Member]</t>
  </si>
  <si>
    <t>5 years</t>
  </si>
  <si>
    <t>Minimum [Member] | Transportation Equipment [Member]</t>
  </si>
  <si>
    <t>Minimum [Member] | Office Equipment And Others [Member]</t>
  </si>
  <si>
    <t>Minimum [Member] | Electronic Equipment [Member]</t>
  </si>
  <si>
    <t>Minimum [Member] | Software [Member]</t>
  </si>
  <si>
    <t>Maximum [Member] | Building And Building Improvements [Member]</t>
  </si>
  <si>
    <t>40 years</t>
  </si>
  <si>
    <t>Maximum [Member] | Medical Equipment [Member]</t>
  </si>
  <si>
    <t>15 years</t>
  </si>
  <si>
    <t>Maximum [Member] | Transportation Equipment [Member]</t>
  </si>
  <si>
    <t>Maximum [Member] | Office Equipment And Others [Member]</t>
  </si>
  <si>
    <t>Maximum [Member] | Electronic Equipment [Member]</t>
  </si>
  <si>
    <t>Maximum [Member] | Software [Member]</t>
  </si>
  <si>
    <t>Summaries of Significant Accounting Policies (Details 2) - Recurring [Member]</t>
  </si>
  <si>
    <t>Jun. 30, 2019USD ($)</t>
  </si>
  <si>
    <t>Carrying Value</t>
  </si>
  <si>
    <t>Level 1 [Member] | Warrant liability [Member]</t>
  </si>
  <si>
    <t>Level 2 [Member] | Warrant liability [Member]</t>
  </si>
  <si>
    <t>Level 3 [Member] | Warrant liability [Member]</t>
  </si>
  <si>
    <t>Convertible Note [Member] | Level 1 [Member]</t>
  </si>
  <si>
    <t>Convertible Note [Member] | Level 2 [Member]</t>
  </si>
  <si>
    <t>Convertible Note [Member] | Level 3 [Member]</t>
  </si>
  <si>
    <t>Summaries of Significant Accounting Policies (Details 3)</t>
  </si>
  <si>
    <t>Summaries Of Significant Accounting Policies</t>
  </si>
  <si>
    <t>Balance at January 1, 2019</t>
  </si>
  <si>
    <t>Issuance of warrants on May 30, 2019</t>
  </si>
  <si>
    <t>Change in fair value of warrant liability</t>
  </si>
  <si>
    <t>Balance at June 30, 2019</t>
  </si>
  <si>
    <t>Summaries of Significant Accounting Policies (Details 4)</t>
  </si>
  <si>
    <t>Jun. 30, 2019$ / shares</t>
  </si>
  <si>
    <t>Market price per share (USD/share)</t>
  </si>
  <si>
    <t>Exercise price (USD/share)</t>
  </si>
  <si>
    <t>60% on market price</t>
  </si>
  <si>
    <t>Risk free rate</t>
  </si>
  <si>
    <t>2.02%</t>
  </si>
  <si>
    <t>Dividend yield</t>
  </si>
  <si>
    <t>0.00%</t>
  </si>
  <si>
    <t>Expected term/Contractual life (years)</t>
  </si>
  <si>
    <t>5 months 1 day</t>
  </si>
  <si>
    <t>Expected volatility</t>
  </si>
  <si>
    <t>48.00%</t>
  </si>
  <si>
    <t>1.737%</t>
  </si>
  <si>
    <t>4 years 11 months 1 day</t>
  </si>
  <si>
    <t>50.08%</t>
  </si>
  <si>
    <t>Summaries of Significant Accounting Policies (Details 5)</t>
  </si>
  <si>
    <t>Summaries Of Significant Accounting Policies Details 5Abstract</t>
  </si>
  <si>
    <t>Issuance of Convertible Note on May 30, 2019</t>
  </si>
  <si>
    <t>Fair value loss on issuance of convertible notes</t>
  </si>
  <si>
    <t>Change in fair value of convertible notes</t>
  </si>
  <si>
    <t>Summaries of Significant Accounting Policies (Details Textual) - Number</t>
  </si>
  <si>
    <t>Accounts Receivable [Member]</t>
  </si>
  <si>
    <t>Summary of Significant Accounting Policies (Textual)</t>
  </si>
  <si>
    <t>Concentration Risk, Percentage</t>
  </si>
  <si>
    <t>5.00%</t>
  </si>
  <si>
    <t>Number of customers</t>
  </si>
  <si>
    <t>Sales Revenue, Net [Member]</t>
  </si>
  <si>
    <t>10.00%</t>
  </si>
  <si>
    <t>People's Republic of China [Member]</t>
  </si>
  <si>
    <t>Effective Income Tax Rate Reconciliation, Foreign Income Tax Rate Differential, Percent</t>
  </si>
  <si>
    <t>25.00%</t>
  </si>
  <si>
    <t>Accounts Receivable, Net (Details) - USD ($)</t>
  </si>
  <si>
    <t>Less: allowance for doubtful debts</t>
  </si>
  <si>
    <t>Inventories (Details) - USD ($)</t>
  </si>
  <si>
    <t>Inventory [Line Items]</t>
  </si>
  <si>
    <t>Total inventories</t>
  </si>
  <si>
    <t>Western Pharmaceuticals [Member]</t>
  </si>
  <si>
    <t>Chinese Herbal Medicine [Member]</t>
  </si>
  <si>
    <t>Medical Material [Member]</t>
  </si>
  <si>
    <t>Other Material [Member]</t>
  </si>
  <si>
    <t>Prepayment (Details) - USD ($)</t>
  </si>
  <si>
    <t>Schedule Of Prepaid Expenses Current [Line Items]</t>
  </si>
  <si>
    <t>Total prepayment</t>
  </si>
  <si>
    <t>Deposits on Medical Equipment [Member]</t>
  </si>
  <si>
    <t>Heating Fees [Member]</t>
  </si>
  <si>
    <t>Others [Member]</t>
  </si>
  <si>
    <t>Property and Equipment (Details) - USD ($)</t>
  </si>
  <si>
    <t>Total fixed assets at cost</t>
  </si>
  <si>
    <t>Accumulated depreciation</t>
  </si>
  <si>
    <t>Reclass to Right-of-use assets</t>
  </si>
  <si>
    <t>Total fixed assets, net</t>
  </si>
  <si>
    <t>Transportation Equipment [Member]</t>
  </si>
  <si>
    <t>Medical Equipment [Member]</t>
  </si>
  <si>
    <t>Electronic Equipment [Member]</t>
  </si>
  <si>
    <t>Office Equipment And Others [Member]</t>
  </si>
  <si>
    <t>Buildings [Member]</t>
  </si>
  <si>
    <t>Software [Member]</t>
  </si>
  <si>
    <t>Property and Equipment (Details Textual) - USD ($)</t>
  </si>
  <si>
    <t>Property and Equipment (Textual)</t>
  </si>
  <si>
    <t>Depreciation expense</t>
  </si>
  <si>
    <t>Long term deferred expenses (Details) - USD ($)</t>
  </si>
  <si>
    <t>12 Months Ended</t>
  </si>
  <si>
    <t>Long term deferred expenses (Textual)</t>
  </si>
  <si>
    <t>Long-term deferred expenses</t>
  </si>
  <si>
    <t>Consulting fees</t>
  </si>
  <si>
    <t>Decoration fees</t>
  </si>
  <si>
    <t>Right-of-Use Assets and Lease Liabilities (Details)</t>
  </si>
  <si>
    <t>Assets</t>
  </si>
  <si>
    <t>Operating lease assets</t>
  </si>
  <si>
    <t>Finance lease assets</t>
  </si>
  <si>
    <t>Current</t>
  </si>
  <si>
    <t>Operating lease liabilities</t>
  </si>
  <si>
    <t>Finance lease liabilities</t>
  </si>
  <si>
    <t>Long-term</t>
  </si>
  <si>
    <t>Right-of-Use Assets and Lease Liabilities (Details 1)</t>
  </si>
  <si>
    <t>Capital leases</t>
  </si>
  <si>
    <t>2020</t>
  </si>
  <si>
    <t>2021</t>
  </si>
  <si>
    <t>Thereafter</t>
  </si>
  <si>
    <t>Right-of-Use Assets and Lease Liabilities (Details 2)</t>
  </si>
  <si>
    <t>Year ending December 31</t>
  </si>
  <si>
    <t>2022</t>
  </si>
  <si>
    <t>Right-of-Use Assets and Lease Liabilities (Details 3) - USD ($)</t>
  </si>
  <si>
    <t>Schedule Of Capital Lease Obligations and Deposit for Capital Leases [Line Items]</t>
  </si>
  <si>
    <t>Lease assets</t>
  </si>
  <si>
    <t>Accumulated amortization</t>
  </si>
  <si>
    <t>Total right-of-use assets, net</t>
  </si>
  <si>
    <t>Operating Lease [Member]</t>
  </si>
  <si>
    <t>Finance Lease [Member]</t>
  </si>
  <si>
    <t>Right-of-Use Assets and Lease Liabilities (Details Textual)</t>
  </si>
  <si>
    <t>1 Months Ended</t>
  </si>
  <si>
    <t>Dec. 31, 2017USD ($)</t>
  </si>
  <si>
    <t>Aug. 31, 2017USD ($)</t>
  </si>
  <si>
    <t>Jun. 05, 2013CNY (¥)</t>
  </si>
  <si>
    <t>Jun. 30, 2018USD ($)</t>
  </si>
  <si>
    <t>Mar. 25, 2019USD ($)</t>
  </si>
  <si>
    <t>Right-of-Use Assets and Lease Liabilities (Textual)</t>
  </si>
  <si>
    <t>Capital Lease Financing Fees</t>
  </si>
  <si>
    <t>Additional net lease assets</t>
  </si>
  <si>
    <t>Additional net lease liabilities</t>
  </si>
  <si>
    <t>Operating lease expense</t>
  </si>
  <si>
    <t>Finance lease amortization expense</t>
  </si>
  <si>
    <t>Depreciation and amortization</t>
  </si>
  <si>
    <t>General property and equipment depreciation</t>
  </si>
  <si>
    <t>Operating lease expense included amortization expense</t>
  </si>
  <si>
    <t>Operating lease amortization expense</t>
  </si>
  <si>
    <t>Non-Cancellable Operating Lease Agreements [Member]</t>
  </si>
  <si>
    <t>Lease payments</t>
  </si>
  <si>
    <t>Lease payment term</t>
  </si>
  <si>
    <t>Harbin Baiyi Real Estate Development Co., Ltd [Member]</t>
  </si>
  <si>
    <t>Lease Agreement Annual Payments | ¥</t>
  </si>
  <si>
    <t>Leasing agreement deposit | ¥</t>
  </si>
  <si>
    <t>Term of Capital Lease</t>
  </si>
  <si>
    <t>30 years</t>
  </si>
  <si>
    <t>Capital Lease Obligation Interest Rate Percentage</t>
  </si>
  <si>
    <t>6.55%</t>
  </si>
  <si>
    <t>Description of leasing agreement</t>
  </si>
  <si>
    <t>The leasing agreement for our hospital building contains the following provisions:       ● Rental payments of RMB7,000,000 (equivalent to $1,144,913) per year, payable at the beginning of September.       ● An option allowing the lessor to extend the lease for thirty years beyond the last renewal option exercised by the Company.       ● A guarantee by the Company that the lessor will realize $nil from selling the asset at the expiration of the lease This lease is a capital lease because its term (30 years) exceeds 75% of the building's estimated economic life. In addition, the present value ($15,185,032) of the minimum lease payments exceeds 90% of the fair value of the building ($15,721,295).       ● Accumulated annual amounts resulting from applying an interesting rate 6.55% to the balance of the lease obligation at the beginning of each year. The lease obligation is increased by the amount of the prior year's interest, the amount of the net rental payment at the beginning of each year; and this amount represents the guaranteed residual value at the end of the lease term.</t>
  </si>
  <si>
    <t>Haitong Hengxin International Leasing Company Limited [Member] | Sale and Leaseback Agreement [Member]</t>
  </si>
  <si>
    <t>Net value of properties</t>
  </si>
  <si>
    <t>Derivative Financial Instruments (Details textual)</t>
  </si>
  <si>
    <t>Jun. 30, 2019USD ($)shares</t>
  </si>
  <si>
    <t>Debt derivatives</t>
  </si>
  <si>
    <t>Market fair value</t>
  </si>
  <si>
    <t>Loss from change in fair value debt derivatives</t>
  </si>
  <si>
    <t>Description of Embedded Derivative</t>
  </si>
  <si>
    <t>The fair value of the embedded derivatives was determined using Binomial Option Pricing Model based on the following assumptions: (1) dividend yield of 0%, (2) expected volatility of 48%, (3) weighted average risk-free interest rate of 2.02% (4) expected life of 0.42 year, and (5) the quoted market price of the Company's common stock at each valuation date.</t>
  </si>
  <si>
    <t>Common stock purchase warrant | shares</t>
  </si>
  <si>
    <t>The fair value of the warrant liability was determined using Binomial Option Pricing Model based on the following assumptions: (1) dividend yield of 0%, (2) expected volatility of 50.08%, (3) weighted average risk-free interest rate of 1.737% (4) expected life of 4.92 years, and (5) the quoted market price of the Company's common stock at each valuation date.</t>
  </si>
  <si>
    <t>Non-controlling Interests (Details) - USD ($)</t>
  </si>
  <si>
    <t>Non-controlling Interests (Textual)</t>
  </si>
  <si>
    <t>Comprehensive Income (Loss), Net of Tax, Attributable to Noncontrolling Interest</t>
  </si>
  <si>
    <t>Comprehensive Income (Loss), Net of Tax, Attributable to Parent</t>
  </si>
  <si>
    <t>Stockholders' Equity Attributable to Noncontrolling Interest</t>
  </si>
  <si>
    <t>Jiarun [Member]</t>
  </si>
  <si>
    <t>Noncontrolling Interest, Ownership Percentage by Parent</t>
  </si>
  <si>
    <t>Jiarun [Member] | Junsheng Zhang [Member]</t>
  </si>
  <si>
    <t>Revenue (Details) - USD ($)</t>
  </si>
  <si>
    <t>Product Information [Line Items]</t>
  </si>
  <si>
    <t>Product [Member]</t>
  </si>
  <si>
    <t>Product [Member] | Western Pharmaceuticals [Member]</t>
  </si>
  <si>
    <t>Product [Member] | Chinese Medicine [Member]</t>
  </si>
  <si>
    <t>Product [Member] | Herbal Medicine [Member]</t>
  </si>
  <si>
    <t>Service [Member]</t>
  </si>
  <si>
    <t>Service [Member] | Medical Consulting [Member]</t>
  </si>
  <si>
    <t>Service [Member] | Medical Treatment [Member]</t>
  </si>
  <si>
    <t>Service [Member] | Others [Member]</t>
  </si>
  <si>
    <t>Income Tax Expense (Details)</t>
  </si>
  <si>
    <t>Jun. 30, 2019CNY (¥)</t>
  </si>
  <si>
    <t>Income Tax Expense (Textual)</t>
  </si>
  <si>
    <t>Effective Income Tax Rate Reconciliation, at Federal Statutory Income Tax Rate, Percent</t>
  </si>
  <si>
    <t>Income Tax Expense (Benefit) | $</t>
  </si>
  <si>
    <t>Tax deduction rate</t>
  </si>
  <si>
    <t>China, Yuan Renminbi</t>
  </si>
  <si>
    <t>Purchase of equipment</t>
  </si>
  <si>
    <t>Deferred income tax</t>
  </si>
  <si>
    <t>UNITED STATES</t>
  </si>
  <si>
    <t>21.00%</t>
  </si>
  <si>
    <t>HONG KONG</t>
  </si>
  <si>
    <t>16.50%</t>
  </si>
  <si>
    <t>Related Party Transactions (Details) - USD ($)</t>
  </si>
  <si>
    <t>Related Party Transaction [Line Items]</t>
  </si>
  <si>
    <t>Junsheng Zhang [Member] [Default Label]</t>
  </si>
  <si>
    <t>Yanhua Xing [Member]</t>
  </si>
  <si>
    <t>Weiguang Song [Member]</t>
  </si>
  <si>
    <t>Related Party Transactions (Details 1) - USD ($)</t>
  </si>
  <si>
    <t>Harbin Jiarun Pharmacy Co Limited [Member]</t>
  </si>
  <si>
    <t>Heilongjiang Province Runjia Medical Equipment Company Limited [Member]</t>
  </si>
  <si>
    <t>Jiarun Super Market Co Limited [Member]</t>
  </si>
  <si>
    <t>Harbin Qirun Pharmacy Co Limited [Member]</t>
  </si>
  <si>
    <t>Related Party Transactions (Details 2) - USD ($)</t>
  </si>
  <si>
    <t>Related party transaction, purchases from related party</t>
  </si>
  <si>
    <t>Related Party Transactions (Details Textual) - Harbin Baiyi Real Estate Development Co., Ltd [Member] - USD ($)</t>
  </si>
  <si>
    <t>Related Party Transactions (Textual)</t>
  </si>
  <si>
    <t>Deposits for capital leases, ended of the period</t>
  </si>
  <si>
    <t>Capital lease obligations, ended of the period</t>
  </si>
  <si>
    <t>Basic and Diluted Earnings Per Share (Details) - USD ($)</t>
  </si>
  <si>
    <t>Numerator:</t>
  </si>
  <si>
    <t>Net income available to common stockholders</t>
  </si>
  <si>
    <t>Denominator:</t>
  </si>
  <si>
    <t>Basic weighted-average number of shares outstanding</t>
  </si>
  <si>
    <t>Diluted weighted-average number of shares outstanding</t>
  </si>
  <si>
    <t>Net income per share:</t>
  </si>
  <si>
    <t>Basic</t>
  </si>
  <si>
    <t>Dilu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0.0000_);(#,##0.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8</v>
      </c>
    </row>
    <row r="16" spans="1:2">
      <c r="A16" s="4" t="s">
        <v>26</v>
      </c>
      <c r="B16" s="4" t="s">
        <v>8</v>
      </c>
    </row>
    <row r="17" spans="1:2">
      <c r="A17" s="4" t="s">
        <v>27</v>
      </c>
      <c r="B17" s="4" t="s">
        <v>8</v>
      </c>
    </row>
    <row r="18" spans="1:2">
      <c r="A18" s="4" t="s">
        <v>28</v>
      </c>
      <c r="B18" s="5" t="n">
        <v>18009999</v>
      </c>
    </row>
    <row r="19" spans="1:2">
      <c r="A19" s="4" t="s">
        <v>29</v>
      </c>
      <c r="B19" s="4" t="s">
        <v>30</v>
      </c>
    </row>
    <row r="20" spans="1:2">
      <c r="A20" s="4" t="s">
        <v>31</v>
      </c>
      <c r="B20" s="4" t="s">
        <v>20</v>
      </c>
    </row>
    <row r="21" spans="1:2">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35</v>
      </c>
    </row>
    <row r="3" spans="1:2">
      <c r="A3" s="3" t="s">
        <v>192</v>
      </c>
    </row>
    <row r="4" spans="1:2">
      <c r="A4" s="4" t="s">
        <v>40</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35</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35</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1</v>
      </c>
      <c r="B1" s="2" t="s">
        <v>1</v>
      </c>
    </row>
    <row r="2" spans="1:2">
      <c r="B2" s="2" t="s">
        <v>35</v>
      </c>
    </row>
    <row r="3" spans="1:2">
      <c r="A3" s="3" t="s">
        <v>200</v>
      </c>
    </row>
    <row r="4" spans="1:2">
      <c r="A4" s="4" t="s">
        <v>51</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35</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35</v>
      </c>
    </row>
    <row r="3" spans="1:2">
      <c r="A3" s="3" t="s">
        <v>205</v>
      </c>
    </row>
    <row r="4" spans="1:2">
      <c r="A4" s="4" t="s">
        <v>169</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35</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0</v>
      </c>
      <c r="B1" s="2" t="s">
        <v>1</v>
      </c>
    </row>
    <row r="2" spans="1:2">
      <c r="B2" s="2" t="s">
        <v>35</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35</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35</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553710</v>
      </c>
      <c r="C3" s="6" t="n">
        <v>256450</v>
      </c>
    </row>
    <row r="4" spans="1:3">
      <c r="A4" s="4" t="s">
        <v>39</v>
      </c>
      <c r="B4" s="5" t="n">
        <v>8334446</v>
      </c>
      <c r="C4" s="5" t="n">
        <v>8213015</v>
      </c>
    </row>
    <row r="5" spans="1:3">
      <c r="A5" s="4" t="s">
        <v>40</v>
      </c>
      <c r="B5" s="5" t="n">
        <v>892758</v>
      </c>
      <c r="C5" s="5" t="n">
        <v>1163845</v>
      </c>
    </row>
    <row r="6" spans="1:3">
      <c r="A6" s="4" t="s">
        <v>41</v>
      </c>
      <c r="B6" s="5" t="n">
        <v>30835</v>
      </c>
      <c r="C6" s="5" t="n">
        <v>7590</v>
      </c>
    </row>
    <row r="7" spans="1:3">
      <c r="A7" s="4" t="s">
        <v>42</v>
      </c>
      <c r="B7" s="5" t="n">
        <v>1873647</v>
      </c>
      <c r="C7" s="5" t="n">
        <v>1826214</v>
      </c>
    </row>
    <row r="8" spans="1:3">
      <c r="A8" s="4" t="s">
        <v>43</v>
      </c>
      <c r="B8" s="5" t="n">
        <v>300000</v>
      </c>
    </row>
    <row r="9" spans="1:3">
      <c r="A9" s="4" t="s">
        <v>44</v>
      </c>
      <c r="B9" s="4" t="s">
        <v>45</v>
      </c>
      <c r="C9" s="5" t="n">
        <v>149811</v>
      </c>
    </row>
    <row r="10" spans="1:3">
      <c r="A10" s="4" t="s">
        <v>46</v>
      </c>
      <c r="B10" s="5" t="n">
        <v>291613</v>
      </c>
      <c r="C10" s="5" t="n">
        <v>291104</v>
      </c>
    </row>
    <row r="11" spans="1:3">
      <c r="A11" s="4" t="s">
        <v>47</v>
      </c>
      <c r="B11" s="5" t="n">
        <v>259843</v>
      </c>
      <c r="C11" s="5" t="n">
        <v>72700</v>
      </c>
    </row>
    <row r="12" spans="1:3">
      <c r="A12" s="4" t="s">
        <v>48</v>
      </c>
      <c r="B12" s="5" t="n">
        <v>12536852</v>
      </c>
      <c r="C12" s="5" t="n">
        <v>11980729</v>
      </c>
    </row>
    <row r="13" spans="1:3">
      <c r="A13" s="4" t="s">
        <v>49</v>
      </c>
      <c r="B13" s="5" t="n">
        <v>1251982</v>
      </c>
      <c r="C13" s="5" t="n">
        <v>803257</v>
      </c>
    </row>
    <row r="14" spans="1:3">
      <c r="A14" s="4" t="s">
        <v>50</v>
      </c>
      <c r="B14" s="5" t="n">
        <v>21548255</v>
      </c>
      <c r="C14" s="5" t="n">
        <v>37723969</v>
      </c>
    </row>
    <row r="15" spans="1:3">
      <c r="A15" s="4" t="s">
        <v>51</v>
      </c>
      <c r="B15" s="5" t="n">
        <v>1084521</v>
      </c>
      <c r="C15" s="5" t="n">
        <v>1238455</v>
      </c>
    </row>
    <row r="16" spans="1:3">
      <c r="A16" s="4" t="s">
        <v>52</v>
      </c>
      <c r="B16" s="5" t="n">
        <v>690107</v>
      </c>
      <c r="C16" s="5" t="n">
        <v>720306</v>
      </c>
    </row>
    <row r="17" spans="1:3">
      <c r="A17" s="4" t="s">
        <v>53</v>
      </c>
      <c r="B17" s="5" t="n">
        <v>17456872</v>
      </c>
      <c r="C17" s="4" t="s">
        <v>45</v>
      </c>
    </row>
    <row r="18" spans="1:3">
      <c r="A18" s="4" t="s">
        <v>54</v>
      </c>
      <c r="B18" s="5" t="n">
        <v>54568589</v>
      </c>
      <c r="C18" s="5" t="n">
        <v>52466716</v>
      </c>
    </row>
    <row r="19" spans="1:3">
      <c r="A19" s="3" t="s">
        <v>55</v>
      </c>
    </row>
    <row r="20" spans="1:3">
      <c r="A20" s="4" t="s">
        <v>56</v>
      </c>
      <c r="B20" s="5" t="n">
        <v>5364485</v>
      </c>
      <c r="C20" s="5" t="n">
        <v>3635761</v>
      </c>
    </row>
    <row r="21" spans="1:3">
      <c r="A21" s="4" t="s">
        <v>57</v>
      </c>
      <c r="B21" s="5" t="n">
        <v>300896</v>
      </c>
      <c r="C21" s="5" t="n">
        <v>668175</v>
      </c>
    </row>
    <row r="22" spans="1:3">
      <c r="A22" s="4" t="s">
        <v>58</v>
      </c>
      <c r="B22" s="5" t="n">
        <v>9782</v>
      </c>
      <c r="C22" s="5" t="n">
        <v>14213</v>
      </c>
    </row>
    <row r="23" spans="1:3">
      <c r="A23" s="4" t="s">
        <v>59</v>
      </c>
      <c r="B23" s="5" t="n">
        <v>438447</v>
      </c>
      <c r="C23" s="5" t="n">
        <v>109147</v>
      </c>
    </row>
    <row r="24" spans="1:3">
      <c r="A24" s="4" t="s">
        <v>60</v>
      </c>
      <c r="B24" s="5" t="n">
        <v>21728</v>
      </c>
      <c r="C24" s="5" t="n">
        <v>49707</v>
      </c>
    </row>
    <row r="25" spans="1:3">
      <c r="A25" s="4" t="s">
        <v>61</v>
      </c>
      <c r="B25" s="4" t="s">
        <v>45</v>
      </c>
      <c r="C25" s="5" t="n">
        <v>107365</v>
      </c>
    </row>
    <row r="26" spans="1:3">
      <c r="A26" s="4" t="s">
        <v>62</v>
      </c>
      <c r="B26" s="4" t="s">
        <v>45</v>
      </c>
      <c r="C26" s="5" t="n">
        <v>41156</v>
      </c>
    </row>
    <row r="27" spans="1:3">
      <c r="A27" s="4" t="s">
        <v>63</v>
      </c>
      <c r="B27" s="5" t="n">
        <v>615439</v>
      </c>
      <c r="C27" s="5" t="n">
        <v>383943</v>
      </c>
    </row>
    <row r="28" spans="1:3">
      <c r="A28" s="4" t="s">
        <v>64</v>
      </c>
      <c r="B28" s="5" t="n">
        <v>2854614</v>
      </c>
      <c r="C28" s="5" t="n">
        <v>2161977</v>
      </c>
    </row>
    <row r="29" spans="1:3">
      <c r="A29" s="4" t="s">
        <v>65</v>
      </c>
      <c r="B29" s="5" t="n">
        <v>557189</v>
      </c>
      <c r="C29" s="4" t="s">
        <v>45</v>
      </c>
    </row>
    <row r="30" spans="1:3">
      <c r="A30" s="4" t="s">
        <v>66</v>
      </c>
      <c r="B30" s="5" t="n">
        <v>10162580</v>
      </c>
      <c r="C30" s="5" t="n">
        <v>7171444</v>
      </c>
    </row>
    <row r="31" spans="1:3">
      <c r="A31" s="4" t="s">
        <v>67</v>
      </c>
      <c r="B31" s="5" t="n">
        <v>1748023</v>
      </c>
      <c r="C31" s="5" t="n">
        <v>1231462</v>
      </c>
    </row>
    <row r="32" spans="1:3">
      <c r="A32" s="4" t="s">
        <v>68</v>
      </c>
      <c r="B32" s="5" t="n">
        <v>14467116</v>
      </c>
      <c r="C32" s="5" t="n">
        <v>19380209</v>
      </c>
    </row>
    <row r="33" spans="1:3">
      <c r="A33" s="4" t="s">
        <v>69</v>
      </c>
      <c r="B33" s="5" t="n">
        <v>3750820</v>
      </c>
      <c r="C33" s="5" t="n">
        <v>2651084</v>
      </c>
    </row>
    <row r="34" spans="1:3">
      <c r="A34" s="4" t="s">
        <v>70</v>
      </c>
      <c r="B34" s="5" t="n">
        <v>76645</v>
      </c>
      <c r="C34" s="4" t="s">
        <v>45</v>
      </c>
    </row>
    <row r="35" spans="1:3">
      <c r="A35" s="4" t="s">
        <v>71</v>
      </c>
      <c r="B35" s="5" t="n">
        <v>30205184</v>
      </c>
      <c r="C35" s="5" t="n">
        <v>30434199</v>
      </c>
    </row>
    <row r="36" spans="1:3">
      <c r="A36" s="3" t="s">
        <v>72</v>
      </c>
    </row>
    <row r="37" spans="1:3">
      <c r="A37" s="4" t="s">
        <v>73</v>
      </c>
      <c r="B37" s="5" t="n">
        <v>18010</v>
      </c>
      <c r="C37" s="5" t="n">
        <v>14975</v>
      </c>
    </row>
    <row r="38" spans="1:3">
      <c r="A38" s="4" t="s">
        <v>74</v>
      </c>
      <c r="B38" s="5" t="n">
        <v>15402240</v>
      </c>
      <c r="C38" s="5" t="n">
        <v>2191363</v>
      </c>
    </row>
    <row r="39" spans="1:3">
      <c r="A39" s="4" t="s">
        <v>75</v>
      </c>
      <c r="B39" s="5" t="n">
        <v>1323330</v>
      </c>
      <c r="C39" s="5" t="n">
        <v>12913912</v>
      </c>
    </row>
    <row r="40" spans="1:3">
      <c r="A40" s="4" t="s">
        <v>76</v>
      </c>
      <c r="B40" s="5" t="n">
        <v>-1009412</v>
      </c>
      <c r="C40" s="5" t="n">
        <v>-983109</v>
      </c>
    </row>
    <row r="41" spans="1:3">
      <c r="A41" s="4" t="s">
        <v>77</v>
      </c>
      <c r="B41" s="5" t="n">
        <v>15734168</v>
      </c>
      <c r="C41" s="5" t="n">
        <v>14137141</v>
      </c>
    </row>
    <row r="42" spans="1:3">
      <c r="A42" s="4" t="s">
        <v>78</v>
      </c>
      <c r="B42" s="5" t="n">
        <v>8629237</v>
      </c>
      <c r="C42" s="5" t="n">
        <v>7895376</v>
      </c>
    </row>
    <row r="43" spans="1:3">
      <c r="A43" s="4" t="s">
        <v>79</v>
      </c>
      <c r="B43" s="5" t="n">
        <v>24363405</v>
      </c>
      <c r="C43" s="5" t="n">
        <v>22032517</v>
      </c>
    </row>
    <row r="44" spans="1:3">
      <c r="A44" s="4" t="s">
        <v>80</v>
      </c>
      <c r="B44" s="6" t="n">
        <v>54568589</v>
      </c>
      <c r="C44" s="6" t="n">
        <v>52466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35</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35</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35</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35</v>
      </c>
    </row>
    <row r="3" spans="1:2">
      <c r="A3" s="3" t="s">
        <v>18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38</v>
      </c>
      <c r="B9" s="4" t="s">
        <v>238</v>
      </c>
    </row>
    <row r="10" spans="1:2">
      <c r="A10" s="4" t="s">
        <v>239</v>
      </c>
      <c r="B10" s="4" t="s">
        <v>240</v>
      </c>
    </row>
    <row r="11" spans="1:2">
      <c r="A11" s="4" t="s">
        <v>40</v>
      </c>
      <c r="B11" s="4" t="s">
        <v>241</v>
      </c>
    </row>
    <row r="12" spans="1:2">
      <c r="A12" s="4" t="s">
        <v>49</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35</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row>
    <row r="9" spans="1:2">
      <c r="A9" s="4" t="s">
        <v>273</v>
      </c>
      <c r="B9" s="4" t="s">
        <v>274</v>
      </c>
    </row>
    <row r="10" spans="1:2">
      <c r="A10" s="4" t="s">
        <v>275</v>
      </c>
    </row>
    <row r="11" spans="1:2">
      <c r="A11" s="4" t="s">
        <v>273</v>
      </c>
      <c r="B11"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35</v>
      </c>
    </row>
    <row r="3" spans="1:2">
      <c r="A3" s="3" t="s">
        <v>190</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35</v>
      </c>
    </row>
    <row r="3" spans="1:2">
      <c r="A3" s="3" t="s">
        <v>192</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35</v>
      </c>
    </row>
    <row r="3" spans="1:2">
      <c r="A3" s="3" t="s">
        <v>195</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35</v>
      </c>
    </row>
    <row r="3" spans="1:2">
      <c r="A3" s="3" t="s">
        <v>198</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5</v>
      </c>
    </row>
    <row r="3" spans="1:2">
      <c r="A3" s="3" t="s">
        <v>20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35</v>
      </c>
      <c r="C1" s="2" t="s">
        <v>36</v>
      </c>
    </row>
    <row r="2" spans="1:3">
      <c r="A2" s="3" t="s">
        <v>82</v>
      </c>
    </row>
    <row r="3" spans="1:3">
      <c r="A3" s="4" t="s">
        <v>83</v>
      </c>
      <c r="B3" s="7" t="n">
        <v>0.001</v>
      </c>
      <c r="C3" s="7" t="n">
        <v>0.001</v>
      </c>
    </row>
    <row r="4" spans="1:3">
      <c r="A4" s="4" t="s">
        <v>84</v>
      </c>
      <c r="B4" s="5" t="n">
        <v>100000000</v>
      </c>
      <c r="C4" s="5" t="n">
        <v>100000000</v>
      </c>
    </row>
    <row r="5" spans="1:3">
      <c r="A5" s="4" t="s">
        <v>85</v>
      </c>
      <c r="B5" s="5" t="n">
        <v>18009999</v>
      </c>
      <c r="C5" s="5" t="n">
        <v>14975000</v>
      </c>
    </row>
    <row r="6" spans="1:3">
      <c r="A6" s="4" t="s">
        <v>86</v>
      </c>
      <c r="B6" s="5" t="n">
        <v>18009999</v>
      </c>
      <c r="C6" s="5" t="n">
        <v>149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8</v>
      </c>
      <c r="B1" s="2" t="s">
        <v>1</v>
      </c>
    </row>
    <row r="2" spans="1:2">
      <c r="B2" s="2" t="s">
        <v>35</v>
      </c>
    </row>
    <row r="3" spans="1:2">
      <c r="A3" s="3" t="s">
        <v>210</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35</v>
      </c>
    </row>
    <row r="3" spans="1:2">
      <c r="A3" s="3" t="s">
        <v>21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35</v>
      </c>
    </row>
    <row r="3" spans="1:2">
      <c r="A3" s="3" t="s">
        <v>21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11</v>
      </c>
      <c r="B1" s="2" t="s">
        <v>312</v>
      </c>
      <c r="C1" s="2" t="s">
        <v>313</v>
      </c>
      <c r="D1" s="2" t="s">
        <v>314</v>
      </c>
    </row>
    <row r="2" spans="1:4">
      <c r="A2" s="4" t="s">
        <v>315</v>
      </c>
    </row>
    <row r="3" spans="1:4">
      <c r="A3" s="3" t="s">
        <v>316</v>
      </c>
    </row>
    <row r="4" spans="1:4">
      <c r="A4" s="4" t="s">
        <v>317</v>
      </c>
      <c r="D4" s="4" t="s">
        <v>318</v>
      </c>
    </row>
    <row r="5" spans="1:4">
      <c r="A5" s="4" t="s">
        <v>319</v>
      </c>
    </row>
    <row r="6" spans="1:4">
      <c r="A6" s="3" t="s">
        <v>316</v>
      </c>
    </row>
    <row r="7" spans="1:4">
      <c r="A7" s="4" t="s">
        <v>317</v>
      </c>
      <c r="C7" s="4" t="s">
        <v>318</v>
      </c>
    </row>
    <row r="8" spans="1:4">
      <c r="A8" s="4" t="s">
        <v>320</v>
      </c>
    </row>
    <row r="9" spans="1:4">
      <c r="A9" s="3" t="s">
        <v>316</v>
      </c>
    </row>
    <row r="10" spans="1:4">
      <c r="A10" s="4" t="s">
        <v>317</v>
      </c>
      <c r="B10" s="4" t="s">
        <v>321</v>
      </c>
    </row>
    <row r="11" spans="1:4">
      <c r="A11" s="4" t="s">
        <v>322</v>
      </c>
    </row>
    <row r="12" spans="1:4">
      <c r="A12" s="3" t="s">
        <v>316</v>
      </c>
    </row>
    <row r="13" spans="1:4">
      <c r="A13" s="4" t="s">
        <v>323</v>
      </c>
      <c r="B13" s="4" t="s">
        <v>3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325</v>
      </c>
      <c r="B1" s="2" t="s">
        <v>1</v>
      </c>
    </row>
    <row r="2" spans="1:3">
      <c r="B2" s="2" t="s">
        <v>35</v>
      </c>
      <c r="C2" s="2" t="s">
        <v>89</v>
      </c>
    </row>
    <row r="3" spans="1:3">
      <c r="A3" s="4" t="s">
        <v>326</v>
      </c>
    </row>
    <row r="4" spans="1:3">
      <c r="A4" s="4" t="s">
        <v>327</v>
      </c>
      <c r="B4" s="9" t="n">
        <v>7.8426</v>
      </c>
      <c r="C4" s="9" t="n">
        <v>7.8378</v>
      </c>
    </row>
    <row r="5" spans="1:3">
      <c r="A5" s="4" t="s">
        <v>328</v>
      </c>
      <c r="B5" s="4" t="s">
        <v>329</v>
      </c>
      <c r="C5" s="4" t="s">
        <v>329</v>
      </c>
    </row>
    <row r="6" spans="1:3">
      <c r="A6" s="4" t="s">
        <v>330</v>
      </c>
    </row>
    <row r="7" spans="1:3">
      <c r="A7" s="4" t="s">
        <v>327</v>
      </c>
      <c r="B7" s="9" t="n">
        <v>7.8119</v>
      </c>
      <c r="C7" s="9" t="n">
        <v>7.8463</v>
      </c>
    </row>
    <row r="8" spans="1:3">
      <c r="A8" s="4" t="s">
        <v>328</v>
      </c>
      <c r="B8" s="4" t="s">
        <v>331</v>
      </c>
      <c r="C8" s="4" t="s">
        <v>331</v>
      </c>
    </row>
    <row r="9" spans="1:3">
      <c r="A9" s="4" t="s">
        <v>332</v>
      </c>
    </row>
    <row r="10" spans="1:3">
      <c r="A10" s="4" t="s">
        <v>327</v>
      </c>
      <c r="B10" s="9" t="n">
        <v>6.7839</v>
      </c>
      <c r="C10" s="9" t="n">
        <v>6.3681</v>
      </c>
    </row>
    <row r="11" spans="1:3">
      <c r="A11" s="4" t="s">
        <v>328</v>
      </c>
      <c r="B11" s="4" t="s">
        <v>329</v>
      </c>
      <c r="C11" s="4" t="s">
        <v>329</v>
      </c>
    </row>
    <row r="12" spans="1:3">
      <c r="A12" s="4" t="s">
        <v>333</v>
      </c>
    </row>
    <row r="13" spans="1:3">
      <c r="A13" s="4" t="s">
        <v>327</v>
      </c>
      <c r="B13" s="9" t="n">
        <v>6.8656</v>
      </c>
      <c r="C13" s="9" t="n">
        <v>6.6198</v>
      </c>
    </row>
    <row r="14" spans="1:3">
      <c r="A14" s="4" t="s">
        <v>328</v>
      </c>
      <c r="B14" s="4" t="s">
        <v>331</v>
      </c>
      <c r="C14" s="4" t="s">
        <v>3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15"/>
  </cols>
  <sheetData>
    <row r="1" spans="1:2">
      <c r="A1" s="1" t="s">
        <v>334</v>
      </c>
      <c r="B1" s="2" t="s">
        <v>1</v>
      </c>
    </row>
    <row r="2" spans="1:2">
      <c r="B2" s="2" t="s">
        <v>35</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0</v>
      </c>
    </row>
    <row r="12" spans="1:2">
      <c r="A12" s="4" t="s">
        <v>342</v>
      </c>
    </row>
    <row r="13" spans="1:2">
      <c r="A13" s="3" t="s">
        <v>336</v>
      </c>
    </row>
    <row r="14" spans="1:2">
      <c r="A14" s="4" t="s">
        <v>337</v>
      </c>
      <c r="B14" s="4" t="s">
        <v>340</v>
      </c>
    </row>
    <row r="15" spans="1:2">
      <c r="A15" s="4" t="s">
        <v>343</v>
      </c>
    </row>
    <row r="16" spans="1:2">
      <c r="A16" s="3" t="s">
        <v>336</v>
      </c>
    </row>
    <row r="17" spans="1:2">
      <c r="A17" s="4" t="s">
        <v>337</v>
      </c>
      <c r="B17" s="4" t="s">
        <v>340</v>
      </c>
    </row>
    <row r="18" spans="1:2">
      <c r="A18" s="4" t="s">
        <v>344</v>
      </c>
    </row>
    <row r="19" spans="1:2">
      <c r="A19" s="3" t="s">
        <v>336</v>
      </c>
    </row>
    <row r="20" spans="1:2">
      <c r="A20" s="4" t="s">
        <v>337</v>
      </c>
      <c r="B20" s="4" t="s">
        <v>340</v>
      </c>
    </row>
    <row r="21" spans="1:2">
      <c r="A21" s="4" t="s">
        <v>345</v>
      </c>
    </row>
    <row r="22" spans="1:2">
      <c r="A22" s="3" t="s">
        <v>336</v>
      </c>
    </row>
    <row r="23" spans="1:2">
      <c r="A23" s="4" t="s">
        <v>337</v>
      </c>
      <c r="B23" s="4" t="s">
        <v>346</v>
      </c>
    </row>
    <row r="24" spans="1:2">
      <c r="A24" s="4" t="s">
        <v>347</v>
      </c>
    </row>
    <row r="25" spans="1:2">
      <c r="A25" s="3" t="s">
        <v>336</v>
      </c>
    </row>
    <row r="26" spans="1:2">
      <c r="A26" s="4" t="s">
        <v>337</v>
      </c>
      <c r="B26" s="4" t="s">
        <v>348</v>
      </c>
    </row>
    <row r="27" spans="1:2">
      <c r="A27" s="4" t="s">
        <v>349</v>
      </c>
    </row>
    <row r="28" spans="1:2">
      <c r="A28" s="3" t="s">
        <v>336</v>
      </c>
    </row>
    <row r="29" spans="1:2">
      <c r="A29" s="4" t="s">
        <v>337</v>
      </c>
      <c r="B29" s="4" t="s">
        <v>338</v>
      </c>
    </row>
    <row r="30" spans="1:2">
      <c r="A30" s="4" t="s">
        <v>350</v>
      </c>
    </row>
    <row r="31" spans="1:2">
      <c r="A31" s="3" t="s">
        <v>336</v>
      </c>
    </row>
    <row r="32" spans="1:2">
      <c r="A32" s="4" t="s">
        <v>337</v>
      </c>
      <c r="B32" s="4" t="s">
        <v>338</v>
      </c>
    </row>
    <row r="33" spans="1:2">
      <c r="A33" s="4" t="s">
        <v>351</v>
      </c>
    </row>
    <row r="34" spans="1:2">
      <c r="A34" s="3" t="s">
        <v>336</v>
      </c>
    </row>
    <row r="35" spans="1:2">
      <c r="A35" s="4" t="s">
        <v>337</v>
      </c>
      <c r="B35" s="4" t="s">
        <v>338</v>
      </c>
    </row>
    <row r="36" spans="1:2">
      <c r="A36" s="4" t="s">
        <v>352</v>
      </c>
    </row>
    <row r="37" spans="1:2">
      <c r="A37" s="3" t="s">
        <v>336</v>
      </c>
    </row>
    <row r="38" spans="1:2">
      <c r="A38" s="4" t="s">
        <v>337</v>
      </c>
      <c r="B38"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353</v>
      </c>
      <c r="B1" s="2" t="s">
        <v>354</v>
      </c>
    </row>
    <row r="2" spans="1:2">
      <c r="A2" s="4" t="s">
        <v>275</v>
      </c>
    </row>
    <row r="3" spans="1:2">
      <c r="A3" s="4" t="s">
        <v>355</v>
      </c>
      <c r="B3" s="6" t="n">
        <v>76645</v>
      </c>
    </row>
    <row r="4" spans="1:2">
      <c r="A4" s="4" t="s">
        <v>356</v>
      </c>
    </row>
    <row r="5" spans="1:2">
      <c r="A5" s="4" t="s">
        <v>355</v>
      </c>
      <c r="B5" s="4" t="s">
        <v>45</v>
      </c>
    </row>
    <row r="6" spans="1:2">
      <c r="A6" s="4" t="s">
        <v>357</v>
      </c>
    </row>
    <row r="7" spans="1:2">
      <c r="A7" s="4" t="s">
        <v>355</v>
      </c>
      <c r="B7" s="4" t="s">
        <v>45</v>
      </c>
    </row>
    <row r="8" spans="1:2">
      <c r="A8" s="4" t="s">
        <v>358</v>
      </c>
    </row>
    <row r="9" spans="1:2">
      <c r="A9" s="4" t="s">
        <v>355</v>
      </c>
      <c r="B9" s="5" t="n">
        <v>76645</v>
      </c>
    </row>
    <row r="10" spans="1:2">
      <c r="A10" s="4" t="s">
        <v>272</v>
      </c>
    </row>
    <row r="11" spans="1:2">
      <c r="A11" s="4" t="s">
        <v>355</v>
      </c>
      <c r="B11" s="5" t="n">
        <v>557189</v>
      </c>
    </row>
    <row r="12" spans="1:2">
      <c r="A12" s="4" t="s">
        <v>359</v>
      </c>
    </row>
    <row r="13" spans="1:2">
      <c r="A13" s="4" t="s">
        <v>355</v>
      </c>
      <c r="B13" s="4" t="s">
        <v>45</v>
      </c>
    </row>
    <row r="14" spans="1:2">
      <c r="A14" s="4" t="s">
        <v>360</v>
      </c>
    </row>
    <row r="15" spans="1:2">
      <c r="A15" s="4" t="s">
        <v>355</v>
      </c>
      <c r="B15" s="4" t="s">
        <v>45</v>
      </c>
    </row>
    <row r="16" spans="1:2">
      <c r="A16" s="4" t="s">
        <v>361</v>
      </c>
    </row>
    <row r="17" spans="1:2">
      <c r="A17" s="4" t="s">
        <v>355</v>
      </c>
      <c r="B17" s="6" t="n">
        <v>5571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62</v>
      </c>
      <c r="B1" s="2" t="s">
        <v>1</v>
      </c>
    </row>
    <row r="2" spans="1:2">
      <c r="B2" s="2" t="s">
        <v>354</v>
      </c>
    </row>
    <row r="3" spans="1:2">
      <c r="A3" s="3" t="s">
        <v>363</v>
      </c>
    </row>
    <row r="4" spans="1:2">
      <c r="A4" s="4" t="s">
        <v>364</v>
      </c>
      <c r="B4" s="4" t="s">
        <v>45</v>
      </c>
    </row>
    <row r="5" spans="1:2">
      <c r="A5" s="4" t="s">
        <v>365</v>
      </c>
      <c r="B5" s="5" t="n">
        <v>77995</v>
      </c>
    </row>
    <row r="6" spans="1:2">
      <c r="A6" s="4" t="s">
        <v>366</v>
      </c>
      <c r="B6" s="5" t="n">
        <v>-1350</v>
      </c>
    </row>
    <row r="7" spans="1:2">
      <c r="A7" s="4" t="s">
        <v>367</v>
      </c>
      <c r="B7" s="6" t="n">
        <v>766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4"/>
  </cols>
  <sheetData>
    <row r="1" spans="1:2">
      <c r="A1" s="1" t="s">
        <v>368</v>
      </c>
      <c r="B1" s="2" t="s">
        <v>1</v>
      </c>
    </row>
    <row r="2" spans="1:2">
      <c r="B2" s="2" t="s">
        <v>369</v>
      </c>
    </row>
    <row r="3" spans="1:2">
      <c r="A3" s="4" t="s">
        <v>272</v>
      </c>
    </row>
    <row r="4" spans="1:2">
      <c r="A4" s="4" t="s">
        <v>370</v>
      </c>
      <c r="B4" s="10" t="n">
        <v>7.5</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275</v>
      </c>
    </row>
    <row r="11" spans="1:2">
      <c r="A11" s="4" t="s">
        <v>370</v>
      </c>
      <c r="B11" s="10" t="n">
        <v>7.5</v>
      </c>
    </row>
    <row r="12" spans="1:2">
      <c r="A12" s="4" t="s">
        <v>371</v>
      </c>
      <c r="B12" s="6" t="n">
        <v>10</v>
      </c>
    </row>
    <row r="13" spans="1:2">
      <c r="A13" s="4" t="s">
        <v>373</v>
      </c>
      <c r="B13" s="4" t="s">
        <v>381</v>
      </c>
    </row>
    <row r="14" spans="1:2">
      <c r="A14" s="4" t="s">
        <v>375</v>
      </c>
      <c r="B14" s="4" t="s">
        <v>376</v>
      </c>
    </row>
    <row r="15" spans="1:2">
      <c r="A15" s="4" t="s">
        <v>377</v>
      </c>
      <c r="B15" s="4" t="s">
        <v>382</v>
      </c>
    </row>
    <row r="16" spans="1:2">
      <c r="A16" s="4" t="s">
        <v>379</v>
      </c>
      <c r="B1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84</v>
      </c>
      <c r="B1" s="2" t="s">
        <v>1</v>
      </c>
    </row>
    <row r="2" spans="1:2">
      <c r="B2" s="2" t="s">
        <v>354</v>
      </c>
    </row>
    <row r="3" spans="1:2">
      <c r="A3" s="3" t="s">
        <v>385</v>
      </c>
    </row>
    <row r="4" spans="1:2">
      <c r="A4" s="4" t="s">
        <v>364</v>
      </c>
      <c r="B4" s="4" t="s">
        <v>45</v>
      </c>
    </row>
    <row r="5" spans="1:2">
      <c r="A5" s="4" t="s">
        <v>386</v>
      </c>
      <c r="B5" s="5" t="n">
        <v>282000</v>
      </c>
    </row>
    <row r="6" spans="1:2">
      <c r="A6" s="4" t="s">
        <v>387</v>
      </c>
      <c r="B6" s="5" t="n">
        <v>288889</v>
      </c>
    </row>
    <row r="7" spans="1:2">
      <c r="A7" s="4" t="s">
        <v>388</v>
      </c>
      <c r="B7" s="5" t="n">
        <v>-13700</v>
      </c>
    </row>
    <row r="8" spans="1:2">
      <c r="A8" s="4" t="s">
        <v>367</v>
      </c>
      <c r="B8" s="6" t="n">
        <v>5571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35</v>
      </c>
      <c r="C2" s="2" t="s">
        <v>89</v>
      </c>
      <c r="D2" s="2" t="s">
        <v>35</v>
      </c>
      <c r="E2" s="2" t="s">
        <v>89</v>
      </c>
    </row>
    <row r="3" spans="1:5">
      <c r="A3" s="3" t="s">
        <v>90</v>
      </c>
    </row>
    <row r="4" spans="1:5">
      <c r="A4" s="4" t="s">
        <v>91</v>
      </c>
      <c r="B4" s="6" t="n">
        <v>2588342</v>
      </c>
      <c r="C4" s="6" t="n">
        <v>2780456</v>
      </c>
      <c r="D4" s="6" t="n">
        <v>5402890</v>
      </c>
      <c r="E4" s="6" t="n">
        <v>5488502</v>
      </c>
    </row>
    <row r="5" spans="1:5">
      <c r="A5" s="4" t="s">
        <v>92</v>
      </c>
      <c r="B5" s="5" t="n">
        <v>4983328</v>
      </c>
      <c r="C5" s="5" t="n">
        <v>4244114</v>
      </c>
      <c r="D5" s="5" t="n">
        <v>9740883</v>
      </c>
      <c r="E5" s="5" t="n">
        <v>8336145</v>
      </c>
    </row>
    <row r="6" spans="1:5">
      <c r="A6" s="4" t="s">
        <v>93</v>
      </c>
      <c r="B6" s="5" t="n">
        <v>7571670</v>
      </c>
      <c r="C6" s="5" t="n">
        <v>7024570</v>
      </c>
      <c r="D6" s="5" t="n">
        <v>15143773</v>
      </c>
      <c r="E6" s="5" t="n">
        <v>13824647</v>
      </c>
    </row>
    <row r="7" spans="1:5">
      <c r="A7" s="3" t="s">
        <v>94</v>
      </c>
    </row>
    <row r="8" spans="1:5">
      <c r="A8" s="4" t="s">
        <v>95</v>
      </c>
      <c r="B8" s="5" t="n">
        <v>1954968</v>
      </c>
      <c r="C8" s="5" t="n">
        <v>1929477</v>
      </c>
      <c r="D8" s="5" t="n">
        <v>4370100</v>
      </c>
      <c r="E8" s="5" t="n">
        <v>3753942</v>
      </c>
    </row>
    <row r="9" spans="1:5">
      <c r="A9" s="4" t="s">
        <v>96</v>
      </c>
      <c r="B9" s="5" t="n">
        <v>995947</v>
      </c>
      <c r="C9" s="5" t="n">
        <v>959763</v>
      </c>
      <c r="D9" s="5" t="n">
        <v>1868539</v>
      </c>
      <c r="E9" s="5" t="n">
        <v>1740035</v>
      </c>
    </row>
    <row r="10" spans="1:5">
      <c r="A10" s="4" t="s">
        <v>97</v>
      </c>
      <c r="B10" s="5" t="n">
        <v>1567344</v>
      </c>
      <c r="C10" s="5" t="n">
        <v>1075962</v>
      </c>
      <c r="D10" s="5" t="n">
        <v>3106423</v>
      </c>
      <c r="E10" s="5" t="n">
        <v>2103051</v>
      </c>
    </row>
    <row r="11" spans="1:5">
      <c r="A11" s="4" t="s">
        <v>98</v>
      </c>
      <c r="B11" s="5" t="n">
        <v>290705</v>
      </c>
      <c r="C11" s="5" t="n">
        <v>168869</v>
      </c>
      <c r="D11" s="5" t="n">
        <v>680065</v>
      </c>
      <c r="E11" s="5" t="n">
        <v>379369</v>
      </c>
    </row>
    <row r="12" spans="1:5">
      <c r="A12" s="4" t="s">
        <v>99</v>
      </c>
      <c r="B12" s="5" t="n">
        <v>76142</v>
      </c>
      <c r="C12" s="5" t="n">
        <v>35223</v>
      </c>
      <c r="D12" s="5" t="n">
        <v>158077</v>
      </c>
      <c r="E12" s="5" t="n">
        <v>66232</v>
      </c>
    </row>
    <row r="13" spans="1:5">
      <c r="A13" s="4" t="s">
        <v>100</v>
      </c>
      <c r="B13" s="5" t="n">
        <v>101334</v>
      </c>
      <c r="C13" s="5" t="n">
        <v>82851</v>
      </c>
      <c r="D13" s="5" t="n">
        <v>297650</v>
      </c>
      <c r="E13" s="5" t="n">
        <v>261830</v>
      </c>
    </row>
    <row r="14" spans="1:5">
      <c r="A14" s="4" t="s">
        <v>101</v>
      </c>
      <c r="B14" s="5" t="n">
        <v>28589</v>
      </c>
      <c r="C14" s="5" t="n">
        <v>26654</v>
      </c>
      <c r="D14" s="5" t="n">
        <v>56752</v>
      </c>
      <c r="E14" s="5" t="n">
        <v>53391</v>
      </c>
    </row>
    <row r="15" spans="1:5">
      <c r="A15" s="4" t="s">
        <v>102</v>
      </c>
      <c r="B15" s="5" t="n">
        <v>1105</v>
      </c>
      <c r="C15" s="5" t="n">
        <v>15677</v>
      </c>
      <c r="D15" s="5" t="n">
        <v>26465</v>
      </c>
      <c r="E15" s="5" t="n">
        <v>15722</v>
      </c>
    </row>
    <row r="16" spans="1:5">
      <c r="A16" s="4" t="s">
        <v>103</v>
      </c>
      <c r="B16" s="5" t="n">
        <v>311493</v>
      </c>
      <c r="C16" s="5" t="n">
        <v>279292</v>
      </c>
      <c r="D16" s="5" t="n">
        <v>537353</v>
      </c>
      <c r="E16" s="5" t="n">
        <v>585296</v>
      </c>
    </row>
    <row r="17" spans="1:5">
      <c r="A17" s="4" t="s">
        <v>104</v>
      </c>
      <c r="B17" s="5" t="n">
        <v>63627</v>
      </c>
      <c r="C17" s="4" t="s">
        <v>45</v>
      </c>
      <c r="D17" s="5" t="n">
        <v>104915</v>
      </c>
      <c r="E17" s="4" t="s">
        <v>45</v>
      </c>
    </row>
    <row r="18" spans="1:5">
      <c r="A18" s="4" t="s">
        <v>105</v>
      </c>
      <c r="B18" s="5" t="n">
        <v>275189</v>
      </c>
      <c r="D18" s="5" t="n">
        <v>275189</v>
      </c>
    </row>
    <row r="19" spans="1:5">
      <c r="A19" s="4" t="s">
        <v>106</v>
      </c>
      <c r="B19" s="5" t="n">
        <v>76645</v>
      </c>
      <c r="D19" s="5" t="n">
        <v>76645</v>
      </c>
    </row>
    <row r="20" spans="1:5">
      <c r="A20" s="4" t="s">
        <v>107</v>
      </c>
      <c r="B20" s="5" t="n">
        <v>554355</v>
      </c>
      <c r="C20" s="5" t="n">
        <v>400331</v>
      </c>
      <c r="D20" s="5" t="n">
        <v>1092579</v>
      </c>
      <c r="E20" s="5" t="n">
        <v>782180</v>
      </c>
    </row>
    <row r="21" spans="1:5">
      <c r="A21" s="4" t="s">
        <v>108</v>
      </c>
      <c r="B21" s="5" t="n">
        <v>6297443</v>
      </c>
      <c r="C21" s="5" t="n">
        <v>4974099</v>
      </c>
      <c r="D21" s="5" t="n">
        <v>12650752</v>
      </c>
      <c r="E21" s="5" t="n">
        <v>9741048</v>
      </c>
    </row>
    <row r="22" spans="1:5">
      <c r="A22" s="4" t="s">
        <v>109</v>
      </c>
      <c r="B22" s="5" t="n">
        <v>1274227</v>
      </c>
      <c r="C22" s="5" t="n">
        <v>2050471</v>
      </c>
      <c r="D22" s="5" t="n">
        <v>2493021</v>
      </c>
      <c r="E22" s="5" t="n">
        <v>4083599</v>
      </c>
    </row>
    <row r="23" spans="1:5">
      <c r="A23" s="4" t="s">
        <v>110</v>
      </c>
      <c r="B23" s="5" t="n">
        <v>-3753</v>
      </c>
      <c r="C23" s="5" t="n">
        <v>-4431</v>
      </c>
      <c r="D23" s="5" t="n">
        <v>-9368</v>
      </c>
      <c r="E23" s="5" t="n">
        <v>-8437</v>
      </c>
    </row>
    <row r="24" spans="1:5">
      <c r="A24" s="4" t="s">
        <v>111</v>
      </c>
      <c r="B24" s="5" t="n">
        <v>1270474</v>
      </c>
      <c r="C24" s="5" t="n">
        <v>2046040</v>
      </c>
      <c r="D24" s="5" t="n">
        <v>2483653</v>
      </c>
      <c r="E24" s="5" t="n">
        <v>4075162</v>
      </c>
    </row>
    <row r="25" spans="1:5">
      <c r="A25" s="4" t="s">
        <v>112</v>
      </c>
      <c r="B25" s="5" t="n">
        <v>160042</v>
      </c>
      <c r="C25" s="5" t="n">
        <v>4055</v>
      </c>
      <c r="D25" s="5" t="n">
        <v>415834</v>
      </c>
      <c r="E25" s="5" t="n">
        <v>4636</v>
      </c>
    </row>
    <row r="26" spans="1:5">
      <c r="A26" s="4" t="s">
        <v>113</v>
      </c>
      <c r="B26" s="5" t="n">
        <v>1110432</v>
      </c>
      <c r="C26" s="5" t="n">
        <v>2041985</v>
      </c>
      <c r="D26" s="5" t="n">
        <v>2067819</v>
      </c>
      <c r="E26" s="5" t="n">
        <v>4070526</v>
      </c>
    </row>
    <row r="27" spans="1:5">
      <c r="A27" s="4" t="s">
        <v>114</v>
      </c>
      <c r="B27" s="5" t="n">
        <v>455690</v>
      </c>
      <c r="C27" s="5" t="n">
        <v>612596</v>
      </c>
      <c r="D27" s="5" t="n">
        <v>744489</v>
      </c>
      <c r="E27" s="5" t="n">
        <v>1221158</v>
      </c>
    </row>
    <row r="28" spans="1:5">
      <c r="A28" s="4" t="s">
        <v>115</v>
      </c>
      <c r="B28" s="5" t="n">
        <v>654742</v>
      </c>
      <c r="C28" s="5" t="n">
        <v>1429389</v>
      </c>
      <c r="D28" s="5" t="n">
        <v>1323330</v>
      </c>
      <c r="E28" s="5" t="n">
        <v>2849368</v>
      </c>
    </row>
    <row r="29" spans="1:5">
      <c r="A29" s="3" t="s">
        <v>116</v>
      </c>
    </row>
    <row r="30" spans="1:5">
      <c r="A30" s="4" t="s">
        <v>117</v>
      </c>
      <c r="B30" s="5" t="n">
        <v>-181399</v>
      </c>
      <c r="C30" s="5" t="n">
        <v>-342843</v>
      </c>
      <c r="D30" s="5" t="n">
        <v>-10628</v>
      </c>
      <c r="E30" s="5" t="n">
        <v>-93684</v>
      </c>
    </row>
    <row r="31" spans="1:5">
      <c r="A31" s="4" t="s">
        <v>118</v>
      </c>
      <c r="B31" s="5" t="n">
        <v>-380460</v>
      </c>
      <c r="C31" s="5" t="n">
        <v>-951198</v>
      </c>
      <c r="D31" s="5" t="n">
        <v>-26303</v>
      </c>
      <c r="E31" s="5" t="n">
        <v>-367271</v>
      </c>
    </row>
    <row r="32" spans="1:5">
      <c r="A32" s="4" t="s">
        <v>119</v>
      </c>
      <c r="B32" s="5" t="n">
        <v>548573</v>
      </c>
      <c r="C32" s="5" t="n">
        <v>747944</v>
      </c>
      <c r="D32" s="5" t="n">
        <v>2030888</v>
      </c>
      <c r="E32" s="5" t="n">
        <v>3609571</v>
      </c>
    </row>
    <row r="33" spans="1:5">
      <c r="A33" s="4" t="s">
        <v>120</v>
      </c>
      <c r="B33" s="5" t="n">
        <v>274291</v>
      </c>
      <c r="C33" s="5" t="n">
        <v>269753</v>
      </c>
      <c r="D33" s="5" t="n">
        <v>733861</v>
      </c>
      <c r="E33" s="5" t="n">
        <v>1127474</v>
      </c>
    </row>
    <row r="34" spans="1:5">
      <c r="A34" s="4" t="s">
        <v>121</v>
      </c>
      <c r="B34" s="6" t="n">
        <v>274282</v>
      </c>
      <c r="C34" s="6" t="n">
        <v>478191</v>
      </c>
      <c r="D34" s="6" t="n">
        <v>1297027</v>
      </c>
      <c r="E34" s="6" t="n">
        <v>2482097</v>
      </c>
    </row>
    <row r="35" spans="1:5">
      <c r="A35" s="4" t="s">
        <v>122</v>
      </c>
      <c r="B35" s="8" t="n">
        <v>0.0407</v>
      </c>
      <c r="C35" s="8" t="n">
        <v>0.0955</v>
      </c>
      <c r="D35" s="8" t="n">
        <v>0.0852</v>
      </c>
      <c r="E35" s="7" t="n">
        <v>0.191</v>
      </c>
    </row>
    <row r="36" spans="1:5">
      <c r="A36" s="4" t="s">
        <v>123</v>
      </c>
      <c r="B36" s="8" t="n">
        <v>0.0407</v>
      </c>
      <c r="C36" s="8" t="n">
        <v>0.0955</v>
      </c>
      <c r="D36" s="8" t="n">
        <v>0.0852</v>
      </c>
      <c r="E36" s="7" t="n">
        <v>0.191</v>
      </c>
    </row>
    <row r="37" spans="1:5">
      <c r="A37" s="4" t="s">
        <v>124</v>
      </c>
      <c r="B37" s="5" t="n">
        <v>16086944</v>
      </c>
      <c r="C37" s="5" t="n">
        <v>14968757</v>
      </c>
      <c r="D37" s="5" t="n">
        <v>15530972</v>
      </c>
      <c r="E37" s="5" t="n">
        <v>14921354</v>
      </c>
    </row>
    <row r="38" spans="1:5">
      <c r="A38" s="4" t="s">
        <v>125</v>
      </c>
      <c r="B38" s="5" t="n">
        <v>16096658</v>
      </c>
      <c r="C38" s="5" t="n">
        <v>14968757</v>
      </c>
      <c r="D38" s="5" t="n">
        <v>15535829</v>
      </c>
      <c r="E38" s="5" t="n">
        <v>14921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35</v>
      </c>
      <c r="C2" s="2" t="s">
        <v>89</v>
      </c>
    </row>
    <row r="3" spans="1:3">
      <c r="A3" s="4" t="s">
        <v>390</v>
      </c>
    </row>
    <row r="4" spans="1:3">
      <c r="A4" s="3" t="s">
        <v>391</v>
      </c>
    </row>
    <row r="5" spans="1:3">
      <c r="A5" s="4" t="s">
        <v>392</v>
      </c>
      <c r="B5" s="4" t="s">
        <v>393</v>
      </c>
      <c r="C5" s="4" t="s">
        <v>393</v>
      </c>
    </row>
    <row r="6" spans="1:3">
      <c r="A6" s="4" t="s">
        <v>394</v>
      </c>
      <c r="B6" s="5" t="n">
        <v>3</v>
      </c>
      <c r="C6" s="5" t="n">
        <v>3</v>
      </c>
    </row>
    <row r="7" spans="1:3">
      <c r="A7" s="4" t="s">
        <v>395</v>
      </c>
    </row>
    <row r="8" spans="1:3">
      <c r="A8" s="3" t="s">
        <v>391</v>
      </c>
    </row>
    <row r="9" spans="1:3">
      <c r="A9" s="4" t="s">
        <v>392</v>
      </c>
      <c r="B9" s="4" t="s">
        <v>396</v>
      </c>
      <c r="C9" s="4" t="s">
        <v>396</v>
      </c>
    </row>
    <row r="10" spans="1:3">
      <c r="A10" s="4" t="s">
        <v>397</v>
      </c>
    </row>
    <row r="11" spans="1:3">
      <c r="A11" s="3" t="s">
        <v>391</v>
      </c>
    </row>
    <row r="12" spans="1:3">
      <c r="A12" s="4" t="s">
        <v>398</v>
      </c>
      <c r="B12" s="4" t="s">
        <v>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0</v>
      </c>
      <c r="B1" s="2" t="s">
        <v>35</v>
      </c>
      <c r="C1" s="2" t="s">
        <v>36</v>
      </c>
    </row>
    <row r="2" spans="1:3">
      <c r="A2" s="3" t="s">
        <v>190</v>
      </c>
    </row>
    <row r="3" spans="1:3">
      <c r="A3" s="4" t="s">
        <v>239</v>
      </c>
      <c r="B3" s="6" t="n">
        <v>8358843</v>
      </c>
      <c r="C3" s="6" t="n">
        <v>8237369</v>
      </c>
    </row>
    <row r="4" spans="1:3">
      <c r="A4" s="4" t="s">
        <v>401</v>
      </c>
      <c r="B4" s="5" t="n">
        <v>24397</v>
      </c>
      <c r="C4" s="5" t="n">
        <v>24354</v>
      </c>
    </row>
    <row r="5" spans="1:3">
      <c r="A5" s="4" t="s">
        <v>39</v>
      </c>
      <c r="B5" s="6" t="n">
        <v>8334446</v>
      </c>
      <c r="C5" s="6" t="n">
        <v>82130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02</v>
      </c>
      <c r="B1" s="2" t="s">
        <v>35</v>
      </c>
      <c r="C1" s="2" t="s">
        <v>36</v>
      </c>
    </row>
    <row r="2" spans="1:3">
      <c r="A2" s="3" t="s">
        <v>403</v>
      </c>
    </row>
    <row r="3" spans="1:3">
      <c r="A3" s="4" t="s">
        <v>404</v>
      </c>
      <c r="B3" s="6" t="n">
        <v>892758</v>
      </c>
      <c r="C3" s="6" t="n">
        <v>1163845</v>
      </c>
    </row>
    <row r="4" spans="1:3">
      <c r="A4" s="4" t="s">
        <v>405</v>
      </c>
    </row>
    <row r="5" spans="1:3">
      <c r="A5" s="3" t="s">
        <v>403</v>
      </c>
    </row>
    <row r="6" spans="1:3">
      <c r="A6" s="4" t="s">
        <v>404</v>
      </c>
      <c r="B6" s="5" t="n">
        <v>496803</v>
      </c>
      <c r="C6" s="5" t="n">
        <v>809499</v>
      </c>
    </row>
    <row r="7" spans="1:3">
      <c r="A7" s="4" t="s">
        <v>406</v>
      </c>
    </row>
    <row r="8" spans="1:3">
      <c r="A8" s="3" t="s">
        <v>403</v>
      </c>
    </row>
    <row r="9" spans="1:3">
      <c r="A9" s="4" t="s">
        <v>404</v>
      </c>
      <c r="B9" s="5" t="n">
        <v>34733</v>
      </c>
      <c r="C9" s="5" t="n">
        <v>29796</v>
      </c>
    </row>
    <row r="10" spans="1:3">
      <c r="A10" s="4" t="s">
        <v>407</v>
      </c>
    </row>
    <row r="11" spans="1:3">
      <c r="A11" s="3" t="s">
        <v>403</v>
      </c>
    </row>
    <row r="12" spans="1:3">
      <c r="A12" s="4" t="s">
        <v>404</v>
      </c>
      <c r="B12" s="5" t="n">
        <v>357697</v>
      </c>
      <c r="C12" s="5" t="n">
        <v>321477</v>
      </c>
    </row>
    <row r="13" spans="1:3">
      <c r="A13" s="4" t="s">
        <v>408</v>
      </c>
    </row>
    <row r="14" spans="1:3">
      <c r="A14" s="3" t="s">
        <v>403</v>
      </c>
    </row>
    <row r="15" spans="1:3">
      <c r="A15" s="4" t="s">
        <v>404</v>
      </c>
      <c r="B15" s="6" t="n">
        <v>3525</v>
      </c>
      <c r="C15" s="6" t="n">
        <v>30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9</v>
      </c>
      <c r="B1" s="2" t="s">
        <v>35</v>
      </c>
      <c r="C1" s="2" t="s">
        <v>36</v>
      </c>
    </row>
    <row r="2" spans="1:3">
      <c r="A2" s="3" t="s">
        <v>410</v>
      </c>
    </row>
    <row r="3" spans="1:3">
      <c r="A3" s="4" t="s">
        <v>411</v>
      </c>
      <c r="B3" s="6" t="n">
        <v>1873647</v>
      </c>
      <c r="C3" s="6" t="n">
        <v>1826214</v>
      </c>
    </row>
    <row r="4" spans="1:3">
      <c r="A4" s="4" t="s">
        <v>412</v>
      </c>
    </row>
    <row r="5" spans="1:3">
      <c r="A5" s="3" t="s">
        <v>410</v>
      </c>
    </row>
    <row r="6" spans="1:3">
      <c r="A6" s="4" t="s">
        <v>411</v>
      </c>
      <c r="B6" s="5" t="n">
        <v>1407703</v>
      </c>
      <c r="C6" s="5" t="n">
        <v>1297411</v>
      </c>
    </row>
    <row r="7" spans="1:3">
      <c r="A7" s="4" t="s">
        <v>413</v>
      </c>
    </row>
    <row r="8" spans="1:3">
      <c r="A8" s="3" t="s">
        <v>410</v>
      </c>
    </row>
    <row r="9" spans="1:3">
      <c r="A9" s="4" t="s">
        <v>411</v>
      </c>
      <c r="B9" s="4" t="s">
        <v>45</v>
      </c>
      <c r="C9" s="5" t="n">
        <v>135035</v>
      </c>
    </row>
    <row r="10" spans="1:3">
      <c r="A10" s="4" t="s">
        <v>414</v>
      </c>
    </row>
    <row r="11" spans="1:3">
      <c r="A11" s="3" t="s">
        <v>410</v>
      </c>
    </row>
    <row r="12" spans="1:3">
      <c r="A12" s="4" t="s">
        <v>411</v>
      </c>
      <c r="B12" s="6" t="n">
        <v>465944</v>
      </c>
      <c r="C12" s="6" t="n">
        <v>3937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5</v>
      </c>
      <c r="B1" s="2" t="s">
        <v>35</v>
      </c>
      <c r="C1" s="2" t="s">
        <v>36</v>
      </c>
    </row>
    <row r="2" spans="1:3">
      <c r="A2" s="3" t="s">
        <v>336</v>
      </c>
    </row>
    <row r="3" spans="1:3">
      <c r="A3" s="4" t="s">
        <v>416</v>
      </c>
      <c r="B3" s="6" t="n">
        <v>44595861</v>
      </c>
      <c r="C3" s="6" t="n">
        <v>42615222</v>
      </c>
    </row>
    <row r="4" spans="1:3">
      <c r="A4" s="4" t="s">
        <v>417</v>
      </c>
      <c r="B4" s="5" t="n">
        <v>-5979379</v>
      </c>
      <c r="C4" s="5" t="n">
        <v>-4891253</v>
      </c>
    </row>
    <row r="5" spans="1:3">
      <c r="A5" s="4" t="s">
        <v>418</v>
      </c>
      <c r="B5" s="5" t="n">
        <v>-17068227</v>
      </c>
      <c r="C5" s="4" t="s">
        <v>45</v>
      </c>
    </row>
    <row r="6" spans="1:3">
      <c r="A6" s="4" t="s">
        <v>419</v>
      </c>
      <c r="B6" s="5" t="n">
        <v>21548255</v>
      </c>
      <c r="C6" s="5" t="n">
        <v>37723969</v>
      </c>
    </row>
    <row r="7" spans="1:3">
      <c r="A7" s="4" t="s">
        <v>420</v>
      </c>
    </row>
    <row r="8" spans="1:3">
      <c r="A8" s="3" t="s">
        <v>336</v>
      </c>
    </row>
    <row r="9" spans="1:3">
      <c r="A9" s="4" t="s">
        <v>416</v>
      </c>
      <c r="B9" s="5" t="n">
        <v>1174428</v>
      </c>
      <c r="C9" s="5" t="n">
        <v>1000303</v>
      </c>
    </row>
    <row r="10" spans="1:3">
      <c r="A10" s="4" t="s">
        <v>421</v>
      </c>
    </row>
    <row r="11" spans="1:3">
      <c r="A11" s="3" t="s">
        <v>336</v>
      </c>
    </row>
    <row r="12" spans="1:3">
      <c r="A12" s="4" t="s">
        <v>416</v>
      </c>
      <c r="B12" s="5" t="n">
        <v>16585940</v>
      </c>
      <c r="C12" s="5" t="n">
        <v>15001892</v>
      </c>
    </row>
    <row r="13" spans="1:3">
      <c r="A13" s="4" t="s">
        <v>422</v>
      </c>
    </row>
    <row r="14" spans="1:3">
      <c r="A14" s="3" t="s">
        <v>336</v>
      </c>
    </row>
    <row r="15" spans="1:3">
      <c r="A15" s="4" t="s">
        <v>416</v>
      </c>
      <c r="B15" s="5" t="n">
        <v>1682862</v>
      </c>
      <c r="C15" s="5" t="n">
        <v>1649229</v>
      </c>
    </row>
    <row r="16" spans="1:3">
      <c r="A16" s="4" t="s">
        <v>423</v>
      </c>
    </row>
    <row r="17" spans="1:3">
      <c r="A17" s="3" t="s">
        <v>336</v>
      </c>
    </row>
    <row r="18" spans="1:3">
      <c r="A18" s="4" t="s">
        <v>416</v>
      </c>
      <c r="B18" s="5" t="n">
        <v>926866</v>
      </c>
      <c r="C18" s="5" t="n">
        <v>813635</v>
      </c>
    </row>
    <row r="19" spans="1:3">
      <c r="A19" s="4" t="s">
        <v>424</v>
      </c>
    </row>
    <row r="20" spans="1:3">
      <c r="A20" s="3" t="s">
        <v>336</v>
      </c>
    </row>
    <row r="21" spans="1:3">
      <c r="A21" s="4" t="s">
        <v>416</v>
      </c>
      <c r="B21" s="5" t="n">
        <v>24053766</v>
      </c>
      <c r="C21" s="5" t="n">
        <v>24011797</v>
      </c>
    </row>
    <row r="22" spans="1:3">
      <c r="A22" s="4" t="s">
        <v>425</v>
      </c>
    </row>
    <row r="23" spans="1:3">
      <c r="A23" s="3" t="s">
        <v>336</v>
      </c>
    </row>
    <row r="24" spans="1:3">
      <c r="A24" s="4" t="s">
        <v>416</v>
      </c>
      <c r="B24" s="6" t="n">
        <v>171999</v>
      </c>
      <c r="C24" s="6" t="n">
        <v>138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26</v>
      </c>
      <c r="B1" s="2" t="s">
        <v>88</v>
      </c>
      <c r="D1" s="2" t="s">
        <v>1</v>
      </c>
    </row>
    <row r="2" spans="1:5">
      <c r="B2" s="2" t="s">
        <v>35</v>
      </c>
      <c r="C2" s="2" t="s">
        <v>89</v>
      </c>
      <c r="D2" s="2" t="s">
        <v>35</v>
      </c>
      <c r="E2" s="2" t="s">
        <v>89</v>
      </c>
    </row>
    <row r="3" spans="1:5">
      <c r="A3" s="3" t="s">
        <v>427</v>
      </c>
    </row>
    <row r="4" spans="1:5">
      <c r="A4" s="4" t="s">
        <v>428</v>
      </c>
      <c r="B4" s="6" t="n">
        <v>554355</v>
      </c>
      <c r="C4" s="6" t="n">
        <v>400331</v>
      </c>
      <c r="D4" s="6" t="n">
        <v>1092579</v>
      </c>
      <c r="E4" s="6" t="n">
        <v>7821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429</v>
      </c>
      <c r="B1" s="2" t="s">
        <v>88</v>
      </c>
      <c r="D1" s="2" t="s">
        <v>1</v>
      </c>
      <c r="F1" s="2" t="s">
        <v>430</v>
      </c>
    </row>
    <row r="2" spans="1:6">
      <c r="B2" s="2" t="s">
        <v>35</v>
      </c>
      <c r="C2" s="2" t="s">
        <v>89</v>
      </c>
      <c r="D2" s="2" t="s">
        <v>35</v>
      </c>
      <c r="E2" s="2" t="s">
        <v>89</v>
      </c>
      <c r="F2" s="2" t="s">
        <v>36</v>
      </c>
    </row>
    <row r="3" spans="1:6">
      <c r="A3" s="3" t="s">
        <v>431</v>
      </c>
    </row>
    <row r="4" spans="1:6">
      <c r="A4" s="4" t="s">
        <v>46</v>
      </c>
      <c r="B4" s="6" t="n">
        <v>291613</v>
      </c>
      <c r="D4" s="6" t="n">
        <v>291613</v>
      </c>
      <c r="F4" s="6" t="n">
        <v>291104</v>
      </c>
    </row>
    <row r="5" spans="1:6">
      <c r="A5" s="4" t="s">
        <v>432</v>
      </c>
      <c r="B5" s="5" t="n">
        <v>1084521</v>
      </c>
      <c r="D5" s="5" t="n">
        <v>1084521</v>
      </c>
      <c r="F5" s="5" t="n">
        <v>1238455</v>
      </c>
    </row>
    <row r="6" spans="1:6">
      <c r="A6" s="4" t="s">
        <v>433</v>
      </c>
      <c r="B6" s="5" t="n">
        <v>16534</v>
      </c>
      <c r="C6" s="6" t="n">
        <v>17685</v>
      </c>
      <c r="D6" s="5" t="n">
        <v>33254</v>
      </c>
      <c r="E6" s="6" t="n">
        <v>35425</v>
      </c>
    </row>
    <row r="7" spans="1:6">
      <c r="A7" s="4" t="s">
        <v>434</v>
      </c>
      <c r="B7" s="6" t="n">
        <v>40117</v>
      </c>
      <c r="C7" s="6" t="n">
        <v>33144</v>
      </c>
      <c r="D7" s="6" t="n">
        <v>114308</v>
      </c>
      <c r="E7" s="6" t="n">
        <v>33144</v>
      </c>
      <c r="F7" s="6" t="n">
        <v>16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435</v>
      </c>
      <c r="B1" s="2" t="s">
        <v>354</v>
      </c>
    </row>
    <row r="2" spans="1:2">
      <c r="A2" s="3" t="s">
        <v>436</v>
      </c>
    </row>
    <row r="3" spans="1:2">
      <c r="A3" s="4" t="s">
        <v>437</v>
      </c>
      <c r="B3" s="6" t="n">
        <v>388645</v>
      </c>
    </row>
    <row r="4" spans="1:2">
      <c r="A4" s="4" t="s">
        <v>438</v>
      </c>
      <c r="B4" s="5" t="n">
        <v>17068227</v>
      </c>
    </row>
    <row r="5" spans="1:2">
      <c r="A5" s="4" t="s">
        <v>131</v>
      </c>
      <c r="B5" s="5" t="n">
        <v>17456872</v>
      </c>
    </row>
    <row r="6" spans="1:2">
      <c r="A6" s="3" t="s">
        <v>439</v>
      </c>
    </row>
    <row r="7" spans="1:2">
      <c r="A7" s="4" t="s">
        <v>440</v>
      </c>
      <c r="B7" s="5" t="n">
        <v>107190</v>
      </c>
    </row>
    <row r="8" spans="1:2">
      <c r="A8" s="4" t="s">
        <v>441</v>
      </c>
      <c r="B8" s="5" t="n">
        <v>2747424</v>
      </c>
    </row>
    <row r="9" spans="1:2">
      <c r="A9" s="3" t="s">
        <v>442</v>
      </c>
    </row>
    <row r="10" spans="1:2">
      <c r="A10" s="4" t="s">
        <v>440</v>
      </c>
      <c r="B10" s="5" t="n">
        <v>281455</v>
      </c>
    </row>
    <row r="11" spans="1:2">
      <c r="A11" s="4" t="s">
        <v>441</v>
      </c>
      <c r="B11" s="5" t="n">
        <v>14185661</v>
      </c>
    </row>
    <row r="12" spans="1:2">
      <c r="A12" s="4" t="s">
        <v>131</v>
      </c>
      <c r="B12" s="6" t="n">
        <v>173217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43</v>
      </c>
      <c r="B1" s="2" t="s">
        <v>354</v>
      </c>
    </row>
    <row r="2" spans="1:2">
      <c r="A2" s="3" t="s">
        <v>444</v>
      </c>
    </row>
    <row r="3" spans="1:2">
      <c r="A3" s="4" t="s">
        <v>18</v>
      </c>
      <c r="B3" s="6" t="n">
        <v>1678359</v>
      </c>
    </row>
    <row r="4" spans="1:2">
      <c r="A4" s="4" t="s">
        <v>445</v>
      </c>
      <c r="B4" s="5" t="n">
        <v>2276516</v>
      </c>
    </row>
    <row r="5" spans="1:2">
      <c r="A5" s="4" t="s">
        <v>446</v>
      </c>
      <c r="B5" s="5" t="n">
        <v>1484796</v>
      </c>
    </row>
    <row r="6" spans="1:2">
      <c r="A6" s="4" t="s">
        <v>447</v>
      </c>
      <c r="B6" s="5" t="n">
        <v>11493414</v>
      </c>
    </row>
    <row r="7" spans="1:2">
      <c r="A7" s="4" t="s">
        <v>131</v>
      </c>
      <c r="B7" s="6" t="n">
        <v>169330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48</v>
      </c>
      <c r="B1" s="2" t="s">
        <v>354</v>
      </c>
    </row>
    <row r="2" spans="1:2">
      <c r="A2" s="3" t="s">
        <v>449</v>
      </c>
    </row>
    <row r="3" spans="1:2">
      <c r="A3" s="4" t="s">
        <v>18</v>
      </c>
      <c r="B3" s="6" t="n">
        <v>52005</v>
      </c>
    </row>
    <row r="4" spans="1:2">
      <c r="A4" s="4" t="s">
        <v>445</v>
      </c>
      <c r="B4" s="5" t="n">
        <v>113076</v>
      </c>
    </row>
    <row r="5" spans="1:2">
      <c r="A5" s="4" t="s">
        <v>446</v>
      </c>
      <c r="B5" s="5" t="n">
        <v>123858</v>
      </c>
    </row>
    <row r="6" spans="1:2">
      <c r="A6" s="4" t="s">
        <v>450</v>
      </c>
      <c r="B6" s="5" t="n">
        <v>99706</v>
      </c>
    </row>
    <row r="7" spans="1:2">
      <c r="A7" s="4" t="s">
        <v>131</v>
      </c>
      <c r="B7" s="6" t="n">
        <v>3886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7"/>
    <col customWidth="1" max="2" min="2" width="13"/>
    <col customWidth="1" max="3" min="3" width="18"/>
    <col customWidth="1" max="4" min="4" width="27"/>
    <col customWidth="1" max="5" min="5" width="27"/>
    <col customWidth="1" max="6" min="6" width="25"/>
    <col customWidth="1" max="7" min="7" width="13"/>
  </cols>
  <sheetData>
    <row r="1" spans="1:7">
      <c r="A1" s="1" t="s">
        <v>126</v>
      </c>
      <c r="B1" s="2" t="s">
        <v>127</v>
      </c>
      <c r="C1" s="2" t="s">
        <v>128</v>
      </c>
      <c r="D1" s="2" t="s">
        <v>76</v>
      </c>
      <c r="E1" s="2" t="s">
        <v>129</v>
      </c>
      <c r="F1" s="2" t="s">
        <v>130</v>
      </c>
      <c r="G1" s="2" t="s">
        <v>131</v>
      </c>
    </row>
    <row r="2" spans="1:7">
      <c r="A2" s="4" t="s">
        <v>132</v>
      </c>
      <c r="B2" s="6" t="n">
        <v>14835</v>
      </c>
      <c r="C2" s="6" t="n">
        <v>10920942</v>
      </c>
      <c r="D2" s="6" t="n">
        <v>-93520</v>
      </c>
      <c r="E2" s="6" t="n">
        <v>2051503</v>
      </c>
      <c r="F2" s="6" t="n">
        <v>7339043</v>
      </c>
      <c r="G2" s="6" t="n">
        <v>20232803</v>
      </c>
    </row>
    <row r="3" spans="1:7">
      <c r="A3" s="4" t="s">
        <v>133</v>
      </c>
      <c r="B3" s="5" t="n">
        <v>14835000</v>
      </c>
    </row>
    <row r="4" spans="1:7">
      <c r="A4" s="4" t="s">
        <v>113</v>
      </c>
      <c r="B4" s="4" t="s">
        <v>45</v>
      </c>
      <c r="C4" s="5" t="n">
        <v>1419979</v>
      </c>
      <c r="D4" s="4" t="s">
        <v>45</v>
      </c>
      <c r="E4" s="4" t="s">
        <v>45</v>
      </c>
      <c r="F4" s="5" t="n">
        <v>608562</v>
      </c>
      <c r="G4" s="5" t="n">
        <v>2028541</v>
      </c>
    </row>
    <row r="5" spans="1:7">
      <c r="A5" s="4" t="s">
        <v>134</v>
      </c>
      <c r="B5" s="6" t="n">
        <v>130</v>
      </c>
      <c r="C5" s="4" t="s">
        <v>45</v>
      </c>
      <c r="D5" s="4" t="s">
        <v>45</v>
      </c>
      <c r="E5" s="5" t="n">
        <v>129870</v>
      </c>
      <c r="F5" s="4" t="s">
        <v>45</v>
      </c>
      <c r="G5" s="5" t="n">
        <v>130000</v>
      </c>
    </row>
    <row r="6" spans="1:7">
      <c r="A6" s="4" t="s">
        <v>135</v>
      </c>
      <c r="B6" s="5" t="n">
        <v>130000</v>
      </c>
    </row>
    <row r="7" spans="1:7">
      <c r="A7" s="4" t="s">
        <v>136</v>
      </c>
      <c r="B7" s="4" t="s">
        <v>45</v>
      </c>
      <c r="C7" s="4" t="s">
        <v>45</v>
      </c>
      <c r="D7" s="5" t="n">
        <v>583927</v>
      </c>
      <c r="E7" s="4" t="s">
        <v>45</v>
      </c>
      <c r="F7" s="5" t="n">
        <v>249159</v>
      </c>
      <c r="G7" s="5" t="n">
        <v>833086</v>
      </c>
    </row>
    <row r="8" spans="1:7">
      <c r="A8" s="4" t="s">
        <v>137</v>
      </c>
      <c r="B8" s="6" t="n">
        <v>14965</v>
      </c>
      <c r="C8" s="5" t="n">
        <v>12340921</v>
      </c>
      <c r="D8" s="5" t="n">
        <v>490407</v>
      </c>
      <c r="E8" s="5" t="n">
        <v>2181373</v>
      </c>
      <c r="F8" s="5" t="n">
        <v>8196764</v>
      </c>
      <c r="G8" s="5" t="n">
        <v>23224430</v>
      </c>
    </row>
    <row r="9" spans="1:7">
      <c r="A9" s="4" t="s">
        <v>138</v>
      </c>
      <c r="B9" s="5" t="n">
        <v>14965000</v>
      </c>
    </row>
    <row r="10" spans="1:7">
      <c r="A10" s="4" t="s">
        <v>132</v>
      </c>
      <c r="B10" s="6" t="n">
        <v>14835</v>
      </c>
      <c r="C10" s="5" t="n">
        <v>10920942</v>
      </c>
      <c r="D10" s="5" t="n">
        <v>-93520</v>
      </c>
      <c r="E10" s="5" t="n">
        <v>2051503</v>
      </c>
      <c r="F10" s="5" t="n">
        <v>7339043</v>
      </c>
      <c r="G10" s="5" t="n">
        <v>20232803</v>
      </c>
    </row>
    <row r="11" spans="1:7">
      <c r="A11" s="4" t="s">
        <v>133</v>
      </c>
      <c r="B11" s="5" t="n">
        <v>14835000</v>
      </c>
    </row>
    <row r="12" spans="1:7">
      <c r="A12" s="4" t="s">
        <v>113</v>
      </c>
      <c r="G12" s="5" t="n">
        <v>4070526</v>
      </c>
    </row>
    <row r="13" spans="1:7">
      <c r="A13" s="4" t="s">
        <v>139</v>
      </c>
      <c r="B13" s="6" t="n">
        <v>14975</v>
      </c>
      <c r="C13" s="5" t="n">
        <v>13770310</v>
      </c>
      <c r="D13" s="5" t="n">
        <v>-460791</v>
      </c>
      <c r="E13" s="5" t="n">
        <v>2191363</v>
      </c>
      <c r="F13" s="5" t="n">
        <v>8466517</v>
      </c>
      <c r="G13" s="5" t="n">
        <v>23982374</v>
      </c>
    </row>
    <row r="14" spans="1:7">
      <c r="A14" s="4" t="s">
        <v>140</v>
      </c>
      <c r="B14" s="5" t="n">
        <v>14975000</v>
      </c>
    </row>
    <row r="15" spans="1:7">
      <c r="A15" s="4" t="s">
        <v>141</v>
      </c>
      <c r="B15" s="6" t="n">
        <v>14965</v>
      </c>
      <c r="C15" s="5" t="n">
        <v>12340921</v>
      </c>
      <c r="D15" s="5" t="n">
        <v>490407</v>
      </c>
      <c r="E15" s="5" t="n">
        <v>2181373</v>
      </c>
      <c r="F15" s="5" t="n">
        <v>8196764</v>
      </c>
      <c r="G15" s="5" t="n">
        <v>23224430</v>
      </c>
    </row>
    <row r="16" spans="1:7">
      <c r="A16" s="4" t="s">
        <v>142</v>
      </c>
      <c r="B16" s="5" t="n">
        <v>14965000</v>
      </c>
    </row>
    <row r="17" spans="1:7">
      <c r="A17" s="4" t="s">
        <v>113</v>
      </c>
      <c r="B17" s="4" t="s">
        <v>45</v>
      </c>
      <c r="C17" s="5" t="n">
        <v>1429389</v>
      </c>
      <c r="D17" s="4" t="s">
        <v>45</v>
      </c>
      <c r="E17" s="4" t="s">
        <v>45</v>
      </c>
      <c r="F17" s="5" t="n">
        <v>612596</v>
      </c>
      <c r="G17" s="5" t="n">
        <v>2041985</v>
      </c>
    </row>
    <row r="18" spans="1:7">
      <c r="A18" s="4" t="s">
        <v>134</v>
      </c>
      <c r="B18" s="6" t="n">
        <v>10</v>
      </c>
      <c r="C18" s="4" t="s">
        <v>45</v>
      </c>
      <c r="D18" s="4" t="s">
        <v>45</v>
      </c>
      <c r="E18" s="5" t="n">
        <v>9990</v>
      </c>
      <c r="F18" s="4" t="s">
        <v>45</v>
      </c>
      <c r="G18" s="5" t="n">
        <v>10000</v>
      </c>
    </row>
    <row r="19" spans="1:7">
      <c r="A19" s="4" t="s">
        <v>135</v>
      </c>
      <c r="B19" s="5" t="n">
        <v>10000</v>
      </c>
    </row>
    <row r="20" spans="1:7">
      <c r="A20" s="4" t="s">
        <v>136</v>
      </c>
      <c r="B20" s="4" t="s">
        <v>45</v>
      </c>
      <c r="C20" s="4" t="s">
        <v>45</v>
      </c>
      <c r="D20" s="5" t="n">
        <v>-951198</v>
      </c>
      <c r="E20" s="4" t="s">
        <v>45</v>
      </c>
      <c r="F20" s="5" t="n">
        <v>-342843</v>
      </c>
      <c r="G20" s="5" t="n">
        <v>-1294041</v>
      </c>
    </row>
    <row r="21" spans="1:7">
      <c r="A21" s="4" t="s">
        <v>139</v>
      </c>
      <c r="B21" s="6" t="n">
        <v>14975</v>
      </c>
      <c r="C21" s="5" t="n">
        <v>13770310</v>
      </c>
      <c r="D21" s="5" t="n">
        <v>-460791</v>
      </c>
      <c r="E21" s="5" t="n">
        <v>2191363</v>
      </c>
      <c r="F21" s="5" t="n">
        <v>8466517</v>
      </c>
      <c r="G21" s="5" t="n">
        <v>23982374</v>
      </c>
    </row>
    <row r="22" spans="1:7">
      <c r="A22" s="4" t="s">
        <v>140</v>
      </c>
      <c r="B22" s="5" t="n">
        <v>14975000</v>
      </c>
    </row>
    <row r="23" spans="1:7">
      <c r="A23" s="4" t="s">
        <v>143</v>
      </c>
      <c r="B23" s="6" t="n">
        <v>14975</v>
      </c>
      <c r="C23" s="5" t="n">
        <v>12913912</v>
      </c>
      <c r="D23" s="5" t="n">
        <v>-983109</v>
      </c>
      <c r="E23" s="5" t="n">
        <v>2191363</v>
      </c>
      <c r="F23" s="5" t="n">
        <v>7895376</v>
      </c>
      <c r="G23" s="5" t="n">
        <v>22032517</v>
      </c>
    </row>
    <row r="24" spans="1:7">
      <c r="A24" s="4" t="s">
        <v>144</v>
      </c>
      <c r="B24" s="5" t="n">
        <v>14975000</v>
      </c>
    </row>
    <row r="25" spans="1:7">
      <c r="A25" s="4" t="s">
        <v>113</v>
      </c>
      <c r="B25" s="4" t="s">
        <v>45</v>
      </c>
      <c r="C25" s="5" t="n">
        <v>668588</v>
      </c>
      <c r="D25" s="4" t="s">
        <v>45</v>
      </c>
      <c r="E25" s="4" t="s">
        <v>45</v>
      </c>
      <c r="F25" s="5" t="n">
        <v>288799</v>
      </c>
      <c r="G25" s="5" t="n">
        <v>957387</v>
      </c>
    </row>
    <row r="26" spans="1:7">
      <c r="A26" s="4" t="s">
        <v>136</v>
      </c>
      <c r="B26" s="4" t="s">
        <v>45</v>
      </c>
      <c r="C26" s="4" t="s">
        <v>45</v>
      </c>
      <c r="D26" s="5" t="n">
        <v>354157</v>
      </c>
      <c r="E26" s="4" t="s">
        <v>45</v>
      </c>
      <c r="F26" s="5" t="n">
        <v>170771</v>
      </c>
      <c r="G26" s="5" t="n">
        <v>524928</v>
      </c>
    </row>
    <row r="27" spans="1:7">
      <c r="A27" s="4" t="s">
        <v>145</v>
      </c>
      <c r="B27" s="6" t="n">
        <v>14975</v>
      </c>
      <c r="C27" s="5" t="n">
        <v>13582500</v>
      </c>
      <c r="D27" s="5" t="n">
        <v>-628952</v>
      </c>
      <c r="E27" s="5" t="n">
        <v>2191363</v>
      </c>
      <c r="F27" s="5" t="n">
        <v>8354946</v>
      </c>
      <c r="G27" s="5" t="n">
        <v>23514832</v>
      </c>
    </row>
    <row r="28" spans="1:7">
      <c r="A28" s="4" t="s">
        <v>146</v>
      </c>
      <c r="B28" s="5" t="n">
        <v>14975000</v>
      </c>
    </row>
    <row r="29" spans="1:7">
      <c r="A29" s="4" t="s">
        <v>143</v>
      </c>
      <c r="B29" s="6" t="n">
        <v>14975</v>
      </c>
      <c r="C29" s="5" t="n">
        <v>12913912</v>
      </c>
      <c r="D29" s="5" t="n">
        <v>-983109</v>
      </c>
      <c r="E29" s="5" t="n">
        <v>2191363</v>
      </c>
      <c r="F29" s="5" t="n">
        <v>7895376</v>
      </c>
      <c r="G29" s="5" t="n">
        <v>22032517</v>
      </c>
    </row>
    <row r="30" spans="1:7">
      <c r="A30" s="4" t="s">
        <v>144</v>
      </c>
      <c r="B30" s="5" t="n">
        <v>14975000</v>
      </c>
    </row>
    <row r="31" spans="1:7">
      <c r="A31" s="4" t="s">
        <v>113</v>
      </c>
      <c r="G31" s="5" t="n">
        <v>2067819</v>
      </c>
    </row>
    <row r="32" spans="1:7">
      <c r="A32" s="4" t="s">
        <v>147</v>
      </c>
      <c r="B32" s="6" t="n">
        <v>18010</v>
      </c>
      <c r="C32" s="5" t="n">
        <v>1323330</v>
      </c>
      <c r="D32" s="5" t="n">
        <v>-1009412</v>
      </c>
      <c r="E32" s="5" t="n">
        <v>15402240</v>
      </c>
      <c r="F32" s="5" t="n">
        <v>8629237</v>
      </c>
      <c r="G32" s="5" t="n">
        <v>24363405</v>
      </c>
    </row>
    <row r="33" spans="1:7">
      <c r="A33" s="4" t="s">
        <v>148</v>
      </c>
      <c r="B33" s="5" t="n">
        <v>18009999</v>
      </c>
    </row>
    <row r="34" spans="1:7">
      <c r="A34" s="4" t="s">
        <v>149</v>
      </c>
      <c r="B34" s="6" t="n">
        <v>14975</v>
      </c>
      <c r="C34" s="5" t="n">
        <v>13582500</v>
      </c>
      <c r="D34" s="5" t="n">
        <v>-628952</v>
      </c>
      <c r="E34" s="5" t="n">
        <v>2191363</v>
      </c>
      <c r="F34" s="5" t="n">
        <v>8354946</v>
      </c>
      <c r="G34" s="5" t="n">
        <v>23514832</v>
      </c>
    </row>
    <row r="35" spans="1:7">
      <c r="A35" s="4" t="s">
        <v>150</v>
      </c>
      <c r="B35" s="5" t="n">
        <v>14975000</v>
      </c>
    </row>
    <row r="36" spans="1:7">
      <c r="A36" s="4" t="s">
        <v>113</v>
      </c>
      <c r="B36" s="4" t="s">
        <v>45</v>
      </c>
      <c r="C36" s="5" t="n">
        <v>654742</v>
      </c>
      <c r="D36" s="4" t="s">
        <v>45</v>
      </c>
      <c r="E36" s="4" t="s">
        <v>45</v>
      </c>
      <c r="F36" s="5" t="n">
        <v>455690</v>
      </c>
      <c r="G36" s="5" t="n">
        <v>1110432</v>
      </c>
    </row>
    <row r="37" spans="1:7">
      <c r="A37" s="4" t="s">
        <v>134</v>
      </c>
      <c r="B37" s="6" t="n">
        <v>40</v>
      </c>
      <c r="C37" s="4" t="s">
        <v>45</v>
      </c>
      <c r="D37" s="4" t="s">
        <v>45</v>
      </c>
      <c r="E37" s="5" t="n">
        <v>299960</v>
      </c>
      <c r="F37" s="4" t="s">
        <v>45</v>
      </c>
      <c r="G37" s="5" t="n">
        <v>300000</v>
      </c>
    </row>
    <row r="38" spans="1:7">
      <c r="A38" s="4" t="s">
        <v>135</v>
      </c>
      <c r="B38" s="5" t="n">
        <v>40000</v>
      </c>
    </row>
    <row r="39" spans="1:7">
      <c r="A39" s="4" t="s">
        <v>136</v>
      </c>
      <c r="B39" s="4" t="s">
        <v>45</v>
      </c>
      <c r="C39" s="4" t="s">
        <v>45</v>
      </c>
      <c r="D39" s="5" t="n">
        <v>-380460</v>
      </c>
      <c r="E39" s="4" t="s">
        <v>45</v>
      </c>
      <c r="F39" s="5" t="n">
        <v>-181399</v>
      </c>
      <c r="G39" s="5" t="n">
        <v>-561859</v>
      </c>
    </row>
    <row r="40" spans="1:7">
      <c r="A40" s="4" t="s">
        <v>151</v>
      </c>
      <c r="B40" s="6" t="n">
        <v>2995</v>
      </c>
      <c r="C40" s="5" t="n">
        <v>-12913912</v>
      </c>
      <c r="D40" s="4" t="s">
        <v>45</v>
      </c>
      <c r="E40" s="5" t="n">
        <v>12910917</v>
      </c>
      <c r="F40" s="4" t="s">
        <v>45</v>
      </c>
      <c r="G40" s="4" t="s">
        <v>45</v>
      </c>
    </row>
    <row r="41" spans="1:7">
      <c r="A41" s="4" t="s">
        <v>152</v>
      </c>
      <c r="B41" s="5" t="n">
        <v>2994999</v>
      </c>
    </row>
    <row r="42" spans="1:7">
      <c r="A42" s="4" t="s">
        <v>147</v>
      </c>
      <c r="B42" s="6" t="n">
        <v>18010</v>
      </c>
      <c r="C42" s="6" t="n">
        <v>1323330</v>
      </c>
      <c r="D42" s="6" t="n">
        <v>-1009412</v>
      </c>
      <c r="E42" s="6" t="n">
        <v>15402240</v>
      </c>
      <c r="F42" s="6" t="n">
        <v>8629237</v>
      </c>
      <c r="G42" s="6" t="n">
        <v>24363405</v>
      </c>
    </row>
    <row r="43" spans="1:7">
      <c r="A43" s="4" t="s">
        <v>148</v>
      </c>
      <c r="B43" s="5" t="n">
        <v>1800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35</v>
      </c>
      <c r="C1" s="2" t="s">
        <v>36</v>
      </c>
    </row>
    <row r="2" spans="1:3">
      <c r="A2" s="3" t="s">
        <v>452</v>
      </c>
    </row>
    <row r="3" spans="1:3">
      <c r="A3" s="4" t="s">
        <v>453</v>
      </c>
      <c r="B3" s="6" t="n">
        <v>18045526</v>
      </c>
    </row>
    <row r="4" spans="1:3">
      <c r="A4" s="4" t="s">
        <v>454</v>
      </c>
      <c r="B4" s="5" t="n">
        <v>-588654</v>
      </c>
    </row>
    <row r="5" spans="1:3">
      <c r="A5" s="4" t="s">
        <v>455</v>
      </c>
      <c r="B5" s="5" t="n">
        <v>17456872</v>
      </c>
      <c r="C5" s="4" t="s">
        <v>45</v>
      </c>
    </row>
    <row r="6" spans="1:3">
      <c r="A6" s="4" t="s">
        <v>456</v>
      </c>
    </row>
    <row r="7" spans="1:3">
      <c r="A7" s="3" t="s">
        <v>452</v>
      </c>
    </row>
    <row r="8" spans="1:3">
      <c r="A8" s="4" t="s">
        <v>453</v>
      </c>
      <c r="B8" s="5" t="n">
        <v>439075</v>
      </c>
    </row>
    <row r="9" spans="1:3">
      <c r="A9" s="4" t="s">
        <v>454</v>
      </c>
      <c r="B9" s="5" t="n">
        <v>-50430</v>
      </c>
    </row>
    <row r="10" spans="1:3">
      <c r="A10" s="4" t="s">
        <v>455</v>
      </c>
      <c r="B10" s="5" t="n">
        <v>388645</v>
      </c>
    </row>
    <row r="11" spans="1:3">
      <c r="A11" s="4" t="s">
        <v>457</v>
      </c>
    </row>
    <row r="12" spans="1:3">
      <c r="A12" s="3" t="s">
        <v>452</v>
      </c>
    </row>
    <row r="13" spans="1:3">
      <c r="A13" s="4" t="s">
        <v>453</v>
      </c>
      <c r="B13" s="5" t="n">
        <v>17606451</v>
      </c>
    </row>
    <row r="14" spans="1:3">
      <c r="A14" s="4" t="s">
        <v>454</v>
      </c>
      <c r="B14" s="5" t="n">
        <v>-538224</v>
      </c>
    </row>
    <row r="15" spans="1:3">
      <c r="A15" s="4" t="s">
        <v>455</v>
      </c>
      <c r="B15" s="6" t="n">
        <v>170682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s>
  <sheetData>
    <row r="1" spans="1:9">
      <c r="A1" s="1" t="s">
        <v>458</v>
      </c>
      <c r="B1" s="2" t="s">
        <v>459</v>
      </c>
      <c r="E1" s="2" t="s">
        <v>88</v>
      </c>
      <c r="G1" s="2" t="s">
        <v>1</v>
      </c>
    </row>
    <row r="2" spans="1:9">
      <c r="B2" s="2" t="s">
        <v>460</v>
      </c>
      <c r="C2" s="2" t="s">
        <v>461</v>
      </c>
      <c r="D2" s="2" t="s">
        <v>462</v>
      </c>
      <c r="E2" s="2" t="s">
        <v>354</v>
      </c>
      <c r="F2" s="2" t="s">
        <v>463</v>
      </c>
      <c r="G2" s="2" t="s">
        <v>354</v>
      </c>
      <c r="H2" s="2" t="s">
        <v>463</v>
      </c>
      <c r="I2" s="2" t="s">
        <v>464</v>
      </c>
    </row>
    <row r="3" spans="1:9">
      <c r="A3" s="3" t="s">
        <v>465</v>
      </c>
    </row>
    <row r="4" spans="1:9">
      <c r="A4" s="4" t="s">
        <v>466</v>
      </c>
      <c r="E4" s="6" t="n">
        <v>319073</v>
      </c>
      <c r="F4" s="6" t="n">
        <v>312321</v>
      </c>
      <c r="G4" s="6" t="n">
        <v>580994</v>
      </c>
      <c r="H4" s="6" t="n">
        <v>634805</v>
      </c>
    </row>
    <row r="5" spans="1:9">
      <c r="A5" s="4" t="s">
        <v>467</v>
      </c>
      <c r="E5" s="5" t="n">
        <v>17500000</v>
      </c>
      <c r="G5" s="5" t="n">
        <v>17500000</v>
      </c>
    </row>
    <row r="6" spans="1:9">
      <c r="A6" s="4" t="s">
        <v>468</v>
      </c>
      <c r="E6" s="5" t="n">
        <v>17300000</v>
      </c>
      <c r="G6" s="5" t="n">
        <v>17300000</v>
      </c>
    </row>
    <row r="7" spans="1:9">
      <c r="A7" s="4" t="s">
        <v>469</v>
      </c>
      <c r="E7" s="5" t="n">
        <v>28589</v>
      </c>
      <c r="F7" s="6" t="n">
        <v>26654</v>
      </c>
      <c r="G7" s="5" t="n">
        <v>56752</v>
      </c>
      <c r="H7" s="5" t="n">
        <v>53391</v>
      </c>
    </row>
    <row r="8" spans="1:9">
      <c r="A8" s="4" t="s">
        <v>470</v>
      </c>
      <c r="G8" s="5" t="n">
        <v>538224</v>
      </c>
      <c r="H8" s="5" t="n">
        <v>0</v>
      </c>
    </row>
    <row r="9" spans="1:9">
      <c r="A9" s="4" t="s">
        <v>471</v>
      </c>
      <c r="G9" s="5" t="n">
        <v>1092579</v>
      </c>
    </row>
    <row r="10" spans="1:9">
      <c r="A10" s="4" t="s">
        <v>472</v>
      </c>
      <c r="E10" s="6" t="n">
        <v>554355</v>
      </c>
      <c r="G10" s="5" t="n">
        <v>554355</v>
      </c>
    </row>
    <row r="11" spans="1:9">
      <c r="A11" s="4" t="s">
        <v>473</v>
      </c>
      <c r="G11" s="5" t="n">
        <v>56752</v>
      </c>
      <c r="H11" s="5" t="n">
        <v>0</v>
      </c>
    </row>
    <row r="12" spans="1:9">
      <c r="A12" s="4" t="s">
        <v>474</v>
      </c>
      <c r="G12" s="6" t="n">
        <v>50430</v>
      </c>
      <c r="H12" s="6" t="n">
        <v>0</v>
      </c>
    </row>
    <row r="13" spans="1:9">
      <c r="A13" s="4" t="s">
        <v>475</v>
      </c>
    </row>
    <row r="14" spans="1:9">
      <c r="A14" s="3" t="s">
        <v>465</v>
      </c>
    </row>
    <row r="15" spans="1:9">
      <c r="A15" s="4" t="s">
        <v>476</v>
      </c>
      <c r="B15" s="6" t="n">
        <v>68128</v>
      </c>
      <c r="C15" s="6" t="n">
        <v>36881</v>
      </c>
    </row>
    <row r="16" spans="1:9">
      <c r="A16" s="4" t="s">
        <v>477</v>
      </c>
      <c r="B16" s="4" t="s">
        <v>340</v>
      </c>
      <c r="C16" s="4" t="s">
        <v>340</v>
      </c>
    </row>
    <row r="17" spans="1:9">
      <c r="A17" s="4" t="s">
        <v>478</v>
      </c>
    </row>
    <row r="18" spans="1:9">
      <c r="A18" s="3" t="s">
        <v>465</v>
      </c>
    </row>
    <row r="19" spans="1:9">
      <c r="A19" s="4" t="s">
        <v>479</v>
      </c>
      <c r="D19" s="11" t="n">
        <v>7000000</v>
      </c>
    </row>
    <row r="20" spans="1:9">
      <c r="A20" s="4" t="s">
        <v>480</v>
      </c>
      <c r="D20" s="11" t="n">
        <v>3000000</v>
      </c>
    </row>
    <row r="21" spans="1:9">
      <c r="A21" s="4" t="s">
        <v>481</v>
      </c>
      <c r="D21" s="4" t="s">
        <v>482</v>
      </c>
    </row>
    <row r="22" spans="1:9">
      <c r="A22" s="4" t="s">
        <v>483</v>
      </c>
      <c r="D22" s="4" t="s">
        <v>484</v>
      </c>
    </row>
    <row r="23" spans="1:9">
      <c r="A23" s="4" t="s">
        <v>485</v>
      </c>
      <c r="G23" s="4" t="s">
        <v>486</v>
      </c>
    </row>
    <row r="24" spans="1:9">
      <c r="A24" s="4" t="s">
        <v>487</v>
      </c>
    </row>
    <row r="25" spans="1:9">
      <c r="A25" s="3" t="s">
        <v>465</v>
      </c>
    </row>
    <row r="26" spans="1:9">
      <c r="A26" s="4" t="s">
        <v>488</v>
      </c>
      <c r="I26" s="6" t="n">
        <v>2963067</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489</v>
      </c>
      <c r="B1" s="2" t="s">
        <v>1</v>
      </c>
    </row>
    <row r="2" spans="1:2">
      <c r="B2" s="2" t="s">
        <v>490</v>
      </c>
    </row>
    <row r="3" spans="1:2">
      <c r="A3" s="4" t="s">
        <v>491</v>
      </c>
    </row>
    <row r="4" spans="1:2">
      <c r="A4" s="4" t="s">
        <v>492</v>
      </c>
      <c r="B4" s="6" t="n">
        <v>557189</v>
      </c>
    </row>
    <row r="5" spans="1:2">
      <c r="A5" s="4" t="s">
        <v>493</v>
      </c>
      <c r="B5" s="6" t="n">
        <v>275189</v>
      </c>
    </row>
    <row r="6" spans="1:2">
      <c r="A6" s="4" t="s">
        <v>494</v>
      </c>
      <c r="B6" s="4" t="s">
        <v>495</v>
      </c>
    </row>
    <row r="7" spans="1:2">
      <c r="A7" s="4" t="s">
        <v>70</v>
      </c>
    </row>
    <row r="8" spans="1:2">
      <c r="A8" s="4" t="s">
        <v>496</v>
      </c>
      <c r="B8" s="5" t="n">
        <v>28200</v>
      </c>
    </row>
    <row r="9" spans="1:2">
      <c r="A9" s="4" t="s">
        <v>492</v>
      </c>
      <c r="B9" s="6" t="n">
        <v>76645</v>
      </c>
    </row>
    <row r="10" spans="1:2">
      <c r="A10" s="4" t="s">
        <v>493</v>
      </c>
      <c r="B10" s="6" t="n">
        <v>76645</v>
      </c>
    </row>
    <row r="11" spans="1:2">
      <c r="A11" s="4" t="s">
        <v>494</v>
      </c>
      <c r="B11"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88</v>
      </c>
      <c r="D1" s="2" t="s">
        <v>1</v>
      </c>
    </row>
    <row r="2" spans="1:6">
      <c r="B2" s="2" t="s">
        <v>35</v>
      </c>
      <c r="C2" s="2" t="s">
        <v>89</v>
      </c>
      <c r="D2" s="2" t="s">
        <v>35</v>
      </c>
      <c r="E2" s="2" t="s">
        <v>89</v>
      </c>
      <c r="F2" s="2" t="s">
        <v>36</v>
      </c>
    </row>
    <row r="3" spans="1:6">
      <c r="A3" s="3" t="s">
        <v>499</v>
      </c>
    </row>
    <row r="4" spans="1:6">
      <c r="A4" s="4" t="s">
        <v>500</v>
      </c>
      <c r="B4" s="6" t="n">
        <v>274291</v>
      </c>
      <c r="C4" s="6" t="n">
        <v>269753</v>
      </c>
      <c r="D4" s="6" t="n">
        <v>733861</v>
      </c>
      <c r="E4" s="6" t="n">
        <v>1127474</v>
      </c>
    </row>
    <row r="5" spans="1:6">
      <c r="A5" s="4" t="s">
        <v>501</v>
      </c>
      <c r="B5" s="5" t="n">
        <v>274282</v>
      </c>
      <c r="C5" s="6" t="n">
        <v>478191</v>
      </c>
      <c r="D5" s="5" t="n">
        <v>1297027</v>
      </c>
      <c r="E5" s="6" t="n">
        <v>2482097</v>
      </c>
    </row>
    <row r="6" spans="1:6">
      <c r="A6" s="4" t="s">
        <v>502</v>
      </c>
      <c r="B6" s="6" t="n">
        <v>8629237</v>
      </c>
      <c r="D6" s="6" t="n">
        <v>8629237</v>
      </c>
      <c r="F6" s="6" t="n">
        <v>7895376</v>
      </c>
    </row>
    <row r="7" spans="1:6">
      <c r="A7" s="4" t="s">
        <v>503</v>
      </c>
    </row>
    <row r="8" spans="1:6">
      <c r="A8" s="3" t="s">
        <v>499</v>
      </c>
    </row>
    <row r="9" spans="1:6">
      <c r="A9" s="4" t="s">
        <v>504</v>
      </c>
      <c r="B9" s="4" t="s">
        <v>324</v>
      </c>
      <c r="D9" s="4" t="s">
        <v>324</v>
      </c>
      <c r="F9" s="4" t="s">
        <v>324</v>
      </c>
    </row>
    <row r="10" spans="1:6">
      <c r="A10" s="4" t="s">
        <v>505</v>
      </c>
    </row>
    <row r="11" spans="1:6">
      <c r="A11" s="3" t="s">
        <v>499</v>
      </c>
    </row>
    <row r="12" spans="1:6">
      <c r="A12" s="4" t="s">
        <v>504</v>
      </c>
      <c r="B12" s="4" t="s">
        <v>321</v>
      </c>
      <c r="D12" s="4" t="s">
        <v>321</v>
      </c>
      <c r="F12" s="4" t="s">
        <v>3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06</v>
      </c>
      <c r="B1" s="2" t="s">
        <v>88</v>
      </c>
      <c r="D1" s="2" t="s">
        <v>1</v>
      </c>
    </row>
    <row r="2" spans="1:5">
      <c r="B2" s="2" t="s">
        <v>35</v>
      </c>
      <c r="C2" s="2" t="s">
        <v>89</v>
      </c>
      <c r="D2" s="2" t="s">
        <v>35</v>
      </c>
      <c r="E2" s="2" t="s">
        <v>89</v>
      </c>
    </row>
    <row r="3" spans="1:5">
      <c r="A3" s="3" t="s">
        <v>507</v>
      </c>
    </row>
    <row r="4" spans="1:5">
      <c r="A4" s="4" t="s">
        <v>210</v>
      </c>
      <c r="B4" s="6" t="n">
        <v>7571670</v>
      </c>
      <c r="C4" s="6" t="n">
        <v>7024570</v>
      </c>
      <c r="D4" s="6" t="n">
        <v>15143773</v>
      </c>
      <c r="E4" s="6" t="n">
        <v>13824647</v>
      </c>
    </row>
    <row r="5" spans="1:5">
      <c r="A5" s="4" t="s">
        <v>508</v>
      </c>
    </row>
    <row r="6" spans="1:5">
      <c r="A6" s="3" t="s">
        <v>507</v>
      </c>
    </row>
    <row r="7" spans="1:5">
      <c r="A7" s="4" t="s">
        <v>210</v>
      </c>
      <c r="B7" s="5" t="n">
        <v>2588342</v>
      </c>
      <c r="C7" s="5" t="n">
        <v>2780456</v>
      </c>
      <c r="D7" s="5" t="n">
        <v>5402890</v>
      </c>
      <c r="E7" s="5" t="n">
        <v>5488502</v>
      </c>
    </row>
    <row r="8" spans="1:5">
      <c r="A8" s="4" t="s">
        <v>509</v>
      </c>
    </row>
    <row r="9" spans="1:5">
      <c r="A9" s="3" t="s">
        <v>507</v>
      </c>
    </row>
    <row r="10" spans="1:5">
      <c r="A10" s="4" t="s">
        <v>210</v>
      </c>
      <c r="B10" s="5" t="n">
        <v>2028354</v>
      </c>
      <c r="C10" s="5" t="n">
        <v>2143379</v>
      </c>
      <c r="D10" s="5" t="n">
        <v>4239284</v>
      </c>
      <c r="E10" s="5" t="n">
        <v>4302818</v>
      </c>
    </row>
    <row r="11" spans="1:5">
      <c r="A11" s="4" t="s">
        <v>510</v>
      </c>
    </row>
    <row r="12" spans="1:5">
      <c r="A12" s="3" t="s">
        <v>507</v>
      </c>
    </row>
    <row r="13" spans="1:5">
      <c r="A13" s="4" t="s">
        <v>210</v>
      </c>
      <c r="B13" s="5" t="n">
        <v>328280</v>
      </c>
      <c r="C13" s="5" t="n">
        <v>425793</v>
      </c>
      <c r="D13" s="5" t="n">
        <v>692990</v>
      </c>
      <c r="E13" s="5" t="n">
        <v>859010</v>
      </c>
    </row>
    <row r="14" spans="1:5">
      <c r="A14" s="4" t="s">
        <v>511</v>
      </c>
    </row>
    <row r="15" spans="1:5">
      <c r="A15" s="3" t="s">
        <v>507</v>
      </c>
    </row>
    <row r="16" spans="1:5">
      <c r="A16" s="4" t="s">
        <v>210</v>
      </c>
      <c r="B16" s="5" t="n">
        <v>231708</v>
      </c>
      <c r="C16" s="5" t="n">
        <v>211284</v>
      </c>
      <c r="D16" s="5" t="n">
        <v>470616</v>
      </c>
      <c r="E16" s="5" t="n">
        <v>326674</v>
      </c>
    </row>
    <row r="17" spans="1:5">
      <c r="A17" s="4" t="s">
        <v>512</v>
      </c>
    </row>
    <row r="18" spans="1:5">
      <c r="A18" s="3" t="s">
        <v>507</v>
      </c>
    </row>
    <row r="19" spans="1:5">
      <c r="A19" s="4" t="s">
        <v>210</v>
      </c>
      <c r="B19" s="5" t="n">
        <v>4983328</v>
      </c>
      <c r="C19" s="5" t="n">
        <v>4244114</v>
      </c>
      <c r="D19" s="5" t="n">
        <v>9740883</v>
      </c>
      <c r="E19" s="5" t="n">
        <v>8336145</v>
      </c>
    </row>
    <row r="20" spans="1:5">
      <c r="A20" s="4" t="s">
        <v>513</v>
      </c>
    </row>
    <row r="21" spans="1:5">
      <c r="A21" s="3" t="s">
        <v>507</v>
      </c>
    </row>
    <row r="22" spans="1:5">
      <c r="A22" s="4" t="s">
        <v>210</v>
      </c>
      <c r="B22" s="5" t="n">
        <v>2430745</v>
      </c>
      <c r="C22" s="5" t="n">
        <v>2011281</v>
      </c>
      <c r="D22" s="5" t="n">
        <v>4464609</v>
      </c>
      <c r="E22" s="5" t="n">
        <v>4102746</v>
      </c>
    </row>
    <row r="23" spans="1:5">
      <c r="A23" s="4" t="s">
        <v>514</v>
      </c>
    </row>
    <row r="24" spans="1:5">
      <c r="A24" s="3" t="s">
        <v>507</v>
      </c>
    </row>
    <row r="25" spans="1:5">
      <c r="A25" s="4" t="s">
        <v>210</v>
      </c>
      <c r="B25" s="5" t="n">
        <v>2280302</v>
      </c>
      <c r="C25" s="5" t="n">
        <v>2234658</v>
      </c>
      <c r="D25" s="5" t="n">
        <v>4862731</v>
      </c>
      <c r="E25" s="5" t="n">
        <v>4216113</v>
      </c>
    </row>
    <row r="26" spans="1:5">
      <c r="A26" s="4" t="s">
        <v>515</v>
      </c>
    </row>
    <row r="27" spans="1:5">
      <c r="A27" s="3" t="s">
        <v>507</v>
      </c>
    </row>
    <row r="28" spans="1:5">
      <c r="A28" s="4" t="s">
        <v>210</v>
      </c>
      <c r="B28" s="6" t="n">
        <v>272281</v>
      </c>
      <c r="C28" s="6" t="n">
        <v>-1825</v>
      </c>
      <c r="D28" s="6" t="n">
        <v>413543</v>
      </c>
      <c r="E28" s="6" t="n">
        <v>172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6</v>
      </c>
      <c r="B1" s="2" t="s">
        <v>88</v>
      </c>
      <c r="D1" s="2" t="s">
        <v>1</v>
      </c>
    </row>
    <row r="2" spans="1:6">
      <c r="B2" s="2" t="s">
        <v>354</v>
      </c>
      <c r="C2" s="2" t="s">
        <v>463</v>
      </c>
      <c r="D2" s="2" t="s">
        <v>354</v>
      </c>
      <c r="E2" s="2" t="s">
        <v>517</v>
      </c>
      <c r="F2" s="2" t="s">
        <v>463</v>
      </c>
    </row>
    <row r="3" spans="1:6">
      <c r="A3" s="3" t="s">
        <v>518</v>
      </c>
    </row>
    <row r="4" spans="1:6">
      <c r="A4" s="4" t="s">
        <v>519</v>
      </c>
      <c r="D4" s="4" t="s">
        <v>399</v>
      </c>
      <c r="E4" s="4" t="s">
        <v>399</v>
      </c>
    </row>
    <row r="5" spans="1:6">
      <c r="A5" s="4" t="s">
        <v>520</v>
      </c>
      <c r="B5" s="6" t="n">
        <v>160042</v>
      </c>
      <c r="C5" s="6" t="n">
        <v>4055</v>
      </c>
      <c r="D5" s="6" t="n">
        <v>415834</v>
      </c>
      <c r="F5" s="6" t="n">
        <v>4636</v>
      </c>
    </row>
    <row r="6" spans="1:6">
      <c r="A6" s="4" t="s">
        <v>521</v>
      </c>
      <c r="D6" s="4" t="s">
        <v>318</v>
      </c>
      <c r="E6" s="4" t="s">
        <v>318</v>
      </c>
    </row>
    <row r="7" spans="1:6">
      <c r="A7" s="4" t="s">
        <v>522</v>
      </c>
    </row>
    <row r="8" spans="1:6">
      <c r="A8" s="3" t="s">
        <v>518</v>
      </c>
    </row>
    <row r="9" spans="1:6">
      <c r="A9" s="4" t="s">
        <v>523</v>
      </c>
      <c r="E9" s="11" t="n">
        <v>12870000</v>
      </c>
    </row>
    <row r="10" spans="1:6">
      <c r="A10" s="4" t="s">
        <v>524</v>
      </c>
      <c r="E10" s="11" t="n">
        <v>5000000</v>
      </c>
    </row>
    <row r="11" spans="1:6">
      <c r="A11" s="4" t="s">
        <v>525</v>
      </c>
    </row>
    <row r="12" spans="1:6">
      <c r="A12" s="3" t="s">
        <v>518</v>
      </c>
    </row>
    <row r="13" spans="1:6">
      <c r="A13" s="4" t="s">
        <v>519</v>
      </c>
      <c r="D13" s="4" t="s">
        <v>526</v>
      </c>
      <c r="E13" s="4" t="s">
        <v>526</v>
      </c>
    </row>
    <row r="14" spans="1:6">
      <c r="A14" s="4" t="s">
        <v>527</v>
      </c>
    </row>
    <row r="15" spans="1:6">
      <c r="A15" s="3" t="s">
        <v>518</v>
      </c>
    </row>
    <row r="16" spans="1:6">
      <c r="A16" s="4" t="s">
        <v>398</v>
      </c>
      <c r="D16" s="4" t="s">
        <v>528</v>
      </c>
      <c r="E16" s="4" t="s">
        <v>528</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9</v>
      </c>
      <c r="B1" s="2" t="s">
        <v>35</v>
      </c>
      <c r="C1" s="2" t="s">
        <v>36</v>
      </c>
    </row>
    <row r="2" spans="1:3">
      <c r="A2" s="3" t="s">
        <v>530</v>
      </c>
    </row>
    <row r="3" spans="1:3">
      <c r="A3" s="4" t="s">
        <v>44</v>
      </c>
      <c r="B3" s="4" t="s">
        <v>45</v>
      </c>
      <c r="C3" s="6" t="n">
        <v>149811</v>
      </c>
    </row>
    <row r="4" spans="1:3">
      <c r="A4" s="4" t="s">
        <v>478</v>
      </c>
    </row>
    <row r="5" spans="1:3">
      <c r="A5" s="3" t="s">
        <v>530</v>
      </c>
    </row>
    <row r="6" spans="1:3">
      <c r="A6" s="4" t="s">
        <v>44</v>
      </c>
      <c r="B6" s="4" t="s">
        <v>45</v>
      </c>
      <c r="C6" s="5" t="n">
        <v>99811</v>
      </c>
    </row>
    <row r="7" spans="1:3">
      <c r="A7" s="4" t="s">
        <v>531</v>
      </c>
    </row>
    <row r="8" spans="1:3">
      <c r="A8" s="3" t="s">
        <v>530</v>
      </c>
    </row>
    <row r="9" spans="1:3">
      <c r="A9" s="4" t="s">
        <v>44</v>
      </c>
      <c r="B9" s="4" t="s">
        <v>45</v>
      </c>
      <c r="C9" s="5" t="n">
        <v>46500</v>
      </c>
    </row>
    <row r="10" spans="1:3">
      <c r="A10" s="4" t="s">
        <v>532</v>
      </c>
    </row>
    <row r="11" spans="1:3">
      <c r="A11" s="3" t="s">
        <v>530</v>
      </c>
    </row>
    <row r="12" spans="1:3">
      <c r="A12" s="4" t="s">
        <v>44</v>
      </c>
      <c r="B12" s="4" t="s">
        <v>45</v>
      </c>
      <c r="C12" s="5" t="n">
        <v>2450</v>
      </c>
    </row>
    <row r="13" spans="1:3">
      <c r="A13" s="4" t="s">
        <v>533</v>
      </c>
    </row>
    <row r="14" spans="1:3">
      <c r="A14" s="3" t="s">
        <v>530</v>
      </c>
    </row>
    <row r="15" spans="1:3">
      <c r="A15" s="4" t="s">
        <v>44</v>
      </c>
      <c r="B15" s="4" t="s">
        <v>45</v>
      </c>
      <c r="C15" s="6" t="n">
        <v>10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4</v>
      </c>
      <c r="B1" s="2" t="s">
        <v>35</v>
      </c>
      <c r="C1" s="2" t="s">
        <v>36</v>
      </c>
    </row>
    <row r="2" spans="1:3">
      <c r="A2" s="3" t="s">
        <v>530</v>
      </c>
    </row>
    <row r="3" spans="1:3">
      <c r="A3" s="4" t="s">
        <v>59</v>
      </c>
      <c r="B3" s="6" t="n">
        <v>438447</v>
      </c>
      <c r="C3" s="6" t="n">
        <v>109147</v>
      </c>
    </row>
    <row r="4" spans="1:3">
      <c r="A4" s="4" t="s">
        <v>531</v>
      </c>
    </row>
    <row r="5" spans="1:3">
      <c r="A5" s="3" t="s">
        <v>530</v>
      </c>
    </row>
    <row r="6" spans="1:3">
      <c r="A6" s="4" t="s">
        <v>59</v>
      </c>
      <c r="B6" s="5" t="n">
        <v>364134</v>
      </c>
      <c r="C6" s="5" t="n">
        <v>50000</v>
      </c>
    </row>
    <row r="7" spans="1:3">
      <c r="A7" s="4" t="s">
        <v>535</v>
      </c>
    </row>
    <row r="8" spans="1:3">
      <c r="A8" s="3" t="s">
        <v>530</v>
      </c>
    </row>
    <row r="9" spans="1:3">
      <c r="A9" s="4" t="s">
        <v>59</v>
      </c>
      <c r="B9" s="5" t="n">
        <v>11114</v>
      </c>
      <c r="C9" s="5" t="n">
        <v>1211</v>
      </c>
    </row>
    <row r="10" spans="1:3">
      <c r="A10" s="4" t="s">
        <v>536</v>
      </c>
    </row>
    <row r="11" spans="1:3">
      <c r="A11" s="3" t="s">
        <v>530</v>
      </c>
    </row>
    <row r="12" spans="1:3">
      <c r="A12" s="4" t="s">
        <v>59</v>
      </c>
      <c r="B12" s="5" t="n">
        <v>6773</v>
      </c>
      <c r="C12" s="5" t="n">
        <v>1614</v>
      </c>
    </row>
    <row r="13" spans="1:3">
      <c r="A13" s="4" t="s">
        <v>537</v>
      </c>
    </row>
    <row r="14" spans="1:3">
      <c r="A14" s="3" t="s">
        <v>530</v>
      </c>
    </row>
    <row r="15" spans="1:3">
      <c r="A15" s="4" t="s">
        <v>59</v>
      </c>
      <c r="B15" s="5" t="n">
        <v>39570</v>
      </c>
      <c r="C15" s="5" t="n">
        <v>39042</v>
      </c>
    </row>
    <row r="16" spans="1:3">
      <c r="A16" s="4" t="s">
        <v>538</v>
      </c>
    </row>
    <row r="17" spans="1:3">
      <c r="A17" s="3" t="s">
        <v>530</v>
      </c>
    </row>
    <row r="18" spans="1:3">
      <c r="A18" s="4" t="s">
        <v>59</v>
      </c>
      <c r="B18" s="6" t="n">
        <v>16856</v>
      </c>
      <c r="C18" s="6" t="n">
        <v>172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9</v>
      </c>
      <c r="B1" s="2" t="s">
        <v>1</v>
      </c>
    </row>
    <row r="2" spans="1:3">
      <c r="B2" s="2" t="s">
        <v>35</v>
      </c>
      <c r="C2" s="2" t="s">
        <v>89</v>
      </c>
    </row>
    <row r="3" spans="1:3">
      <c r="A3" s="3" t="s">
        <v>530</v>
      </c>
    </row>
    <row r="4" spans="1:3">
      <c r="A4" s="4" t="s">
        <v>540</v>
      </c>
      <c r="B4" s="6" t="n">
        <v>62914</v>
      </c>
      <c r="C4" s="6" t="n">
        <v>145347</v>
      </c>
    </row>
    <row r="5" spans="1:3">
      <c r="A5" s="4" t="s">
        <v>535</v>
      </c>
    </row>
    <row r="6" spans="1:3">
      <c r="A6" s="3" t="s">
        <v>530</v>
      </c>
    </row>
    <row r="7" spans="1:3">
      <c r="A7" s="4" t="s">
        <v>540</v>
      </c>
      <c r="B7" s="5" t="n">
        <v>55337</v>
      </c>
      <c r="C7" s="5" t="n">
        <v>125824</v>
      </c>
    </row>
    <row r="8" spans="1:3">
      <c r="A8" s="4" t="s">
        <v>536</v>
      </c>
    </row>
    <row r="9" spans="1:3">
      <c r="A9" s="3" t="s">
        <v>530</v>
      </c>
    </row>
    <row r="10" spans="1:3">
      <c r="A10" s="4" t="s">
        <v>540</v>
      </c>
      <c r="B10" s="5" t="n">
        <v>7577</v>
      </c>
      <c r="C10" s="5" t="n">
        <v>6197</v>
      </c>
    </row>
    <row r="11" spans="1:3">
      <c r="A11" s="4" t="s">
        <v>538</v>
      </c>
    </row>
    <row r="12" spans="1:3">
      <c r="A12" s="3" t="s">
        <v>530</v>
      </c>
    </row>
    <row r="13" spans="1:3">
      <c r="A13" s="4" t="s">
        <v>540</v>
      </c>
      <c r="B13" s="4" t="s">
        <v>45</v>
      </c>
      <c r="C13" s="6" t="n">
        <v>133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35</v>
      </c>
      <c r="C1" s="2" t="s">
        <v>36</v>
      </c>
    </row>
    <row r="2" spans="1:3">
      <c r="A2" s="3" t="s">
        <v>542</v>
      </c>
    </row>
    <row r="3" spans="1:3">
      <c r="A3" s="4" t="s">
        <v>543</v>
      </c>
      <c r="B3" s="6" t="n">
        <v>436961</v>
      </c>
      <c r="C3" s="6" t="n">
        <v>477656</v>
      </c>
    </row>
    <row r="4" spans="1:3">
      <c r="A4" s="4" t="s">
        <v>544</v>
      </c>
      <c r="B4" s="6" t="n">
        <v>12170609</v>
      </c>
      <c r="C4" s="6" t="n">
        <v>142716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35</v>
      </c>
      <c r="C2" s="2" t="s">
        <v>89</v>
      </c>
    </row>
    <row r="3" spans="1:3">
      <c r="A3" s="3" t="s">
        <v>154</v>
      </c>
    </row>
    <row r="4" spans="1:3">
      <c r="A4" s="4" t="s">
        <v>113</v>
      </c>
      <c r="B4" s="6" t="n">
        <v>2067819</v>
      </c>
      <c r="C4" s="6" t="n">
        <v>4070526</v>
      </c>
    </row>
    <row r="5" spans="1:3">
      <c r="A5" s="3" t="s">
        <v>155</v>
      </c>
    </row>
    <row r="6" spans="1:3">
      <c r="A6" s="4" t="s">
        <v>107</v>
      </c>
      <c r="B6" s="5" t="n">
        <v>1092579</v>
      </c>
      <c r="C6" s="5" t="n">
        <v>782180</v>
      </c>
    </row>
    <row r="7" spans="1:3">
      <c r="A7" s="4" t="s">
        <v>156</v>
      </c>
      <c r="B7" s="5" t="n">
        <v>300000</v>
      </c>
    </row>
    <row r="8" spans="1:3">
      <c r="A8" s="4" t="s">
        <v>105</v>
      </c>
      <c r="B8" s="5" t="n">
        <v>275189</v>
      </c>
    </row>
    <row r="9" spans="1:3">
      <c r="A9" s="4" t="s">
        <v>106</v>
      </c>
      <c r="B9" s="5" t="n">
        <v>76645</v>
      </c>
    </row>
    <row r="10" spans="1:3">
      <c r="A10" s="3" t="s">
        <v>157</v>
      </c>
    </row>
    <row r="11" spans="1:3">
      <c r="A11" s="4" t="s">
        <v>39</v>
      </c>
      <c r="B11" s="5" t="n">
        <v>-108366</v>
      </c>
      <c r="C11" s="5" t="n">
        <v>-2600389</v>
      </c>
    </row>
    <row r="12" spans="1:3">
      <c r="A12" s="4" t="s">
        <v>40</v>
      </c>
      <c r="B12" s="5" t="n">
        <v>276410</v>
      </c>
      <c r="C12" s="5" t="n">
        <v>-217578</v>
      </c>
    </row>
    <row r="13" spans="1:3">
      <c r="A13" s="4" t="s">
        <v>44</v>
      </c>
      <c r="B13" s="5" t="n">
        <v>151394</v>
      </c>
      <c r="C13" s="5" t="n">
        <v>255963</v>
      </c>
    </row>
    <row r="14" spans="1:3">
      <c r="A14" s="4" t="s">
        <v>158</v>
      </c>
      <c r="B14" s="5" t="n">
        <v>70149</v>
      </c>
      <c r="C14" s="5" t="n">
        <v>75110</v>
      </c>
    </row>
    <row r="15" spans="1:3">
      <c r="A15" s="4" t="s">
        <v>56</v>
      </c>
      <c r="B15" s="5" t="n">
        <v>1371049</v>
      </c>
      <c r="C15" s="5" t="n">
        <v>837887</v>
      </c>
    </row>
    <row r="16" spans="1:3">
      <c r="A16" s="4" t="s">
        <v>59</v>
      </c>
      <c r="B16" s="5" t="n">
        <v>349966</v>
      </c>
      <c r="C16" s="5" t="n">
        <v>65890</v>
      </c>
    </row>
    <row r="17" spans="1:3">
      <c r="A17" s="4" t="s">
        <v>58</v>
      </c>
      <c r="B17" s="5" t="n">
        <v>-4510</v>
      </c>
      <c r="C17" s="5" t="n">
        <v>1849</v>
      </c>
    </row>
    <row r="18" spans="1:3">
      <c r="A18" s="4" t="s">
        <v>159</v>
      </c>
      <c r="B18" s="5" t="n">
        <v>559060</v>
      </c>
      <c r="C18" s="5" t="n">
        <v>-496907</v>
      </c>
    </row>
    <row r="19" spans="1:3">
      <c r="A19" s="4" t="s">
        <v>160</v>
      </c>
      <c r="B19" s="5" t="n">
        <v>6477384</v>
      </c>
      <c r="C19" s="5" t="n">
        <v>2774531</v>
      </c>
    </row>
    <row r="20" spans="1:3">
      <c r="A20" s="3" t="s">
        <v>161</v>
      </c>
    </row>
    <row r="21" spans="1:3">
      <c r="A21" s="4" t="s">
        <v>162</v>
      </c>
      <c r="B21" s="5" t="n">
        <v>-2164457</v>
      </c>
      <c r="C21" s="5" t="n">
        <v>-2105744</v>
      </c>
    </row>
    <row r="22" spans="1:3">
      <c r="A22" s="4" t="s">
        <v>163</v>
      </c>
      <c r="B22" s="5" t="n">
        <v>-141698</v>
      </c>
      <c r="C22" s="5" t="n">
        <v>-54059</v>
      </c>
    </row>
    <row r="23" spans="1:3">
      <c r="A23" s="4" t="s">
        <v>164</v>
      </c>
      <c r="B23" s="5" t="n">
        <v>-452709</v>
      </c>
      <c r="C23" s="5" t="n">
        <v>-655417</v>
      </c>
    </row>
    <row r="24" spans="1:3">
      <c r="A24" s="4" t="s">
        <v>165</v>
      </c>
      <c r="B24" s="5" t="n">
        <v>-2758864</v>
      </c>
      <c r="C24" s="5" t="n">
        <v>-2815220</v>
      </c>
    </row>
    <row r="25" spans="1:3">
      <c r="A25" s="3" t="s">
        <v>166</v>
      </c>
    </row>
    <row r="26" spans="1:3">
      <c r="A26" s="4" t="s">
        <v>167</v>
      </c>
      <c r="B26" s="4" t="s">
        <v>45</v>
      </c>
      <c r="C26" s="5" t="n">
        <v>144246</v>
      </c>
    </row>
    <row r="27" spans="1:3">
      <c r="A27" s="4" t="s">
        <v>168</v>
      </c>
      <c r="B27" s="5" t="n">
        <v>-6870433</v>
      </c>
      <c r="C27" s="5" t="n">
        <v>-1371672</v>
      </c>
    </row>
    <row r="28" spans="1:3">
      <c r="A28" s="4" t="s">
        <v>103</v>
      </c>
      <c r="B28" s="5" t="n">
        <v>537353</v>
      </c>
      <c r="C28" s="5" t="n">
        <v>585296</v>
      </c>
    </row>
    <row r="29" spans="1:3">
      <c r="A29" s="4" t="s">
        <v>169</v>
      </c>
      <c r="B29" s="5" t="n">
        <v>282000</v>
      </c>
      <c r="C29" s="4" t="s">
        <v>45</v>
      </c>
    </row>
    <row r="30" spans="1:3">
      <c r="A30" s="4" t="s">
        <v>170</v>
      </c>
      <c r="B30" s="4" t="s">
        <v>45</v>
      </c>
      <c r="C30" s="5" t="n">
        <v>-2234</v>
      </c>
    </row>
    <row r="31" spans="1:3">
      <c r="A31" s="4" t="s">
        <v>171</v>
      </c>
      <c r="B31" s="5" t="n">
        <v>2931514</v>
      </c>
      <c r="C31" s="4" t="s">
        <v>45</v>
      </c>
    </row>
    <row r="32" spans="1:3">
      <c r="A32" s="4" t="s">
        <v>172</v>
      </c>
      <c r="B32" s="5" t="n">
        <v>-300000</v>
      </c>
      <c r="C32" s="4" t="s">
        <v>45</v>
      </c>
    </row>
    <row r="33" spans="1:3">
      <c r="A33" s="4" t="s">
        <v>173</v>
      </c>
      <c r="B33" s="5" t="n">
        <v>-3419566</v>
      </c>
      <c r="C33" s="5" t="n">
        <v>-644364</v>
      </c>
    </row>
    <row r="34" spans="1:3">
      <c r="A34" s="4" t="s">
        <v>174</v>
      </c>
      <c r="B34" s="5" t="n">
        <v>-1694</v>
      </c>
      <c r="C34" s="5" t="n">
        <v>124555</v>
      </c>
    </row>
    <row r="35" spans="1:3">
      <c r="A35" s="4" t="s">
        <v>175</v>
      </c>
      <c r="B35" s="5" t="n">
        <v>297260</v>
      </c>
      <c r="C35" s="5" t="n">
        <v>-560498</v>
      </c>
    </row>
    <row r="36" spans="1:3">
      <c r="A36" s="4" t="s">
        <v>176</v>
      </c>
      <c r="B36" s="5" t="n">
        <v>256450</v>
      </c>
      <c r="C36" s="5" t="n">
        <v>884292</v>
      </c>
    </row>
    <row r="37" spans="1:3">
      <c r="A37" s="4" t="s">
        <v>177</v>
      </c>
      <c r="B37" s="5" t="n">
        <v>553710</v>
      </c>
      <c r="C37" s="5" t="n">
        <v>323794</v>
      </c>
    </row>
    <row r="38" spans="1:3">
      <c r="A38" s="3" t="s">
        <v>178</v>
      </c>
    </row>
    <row r="39" spans="1:3">
      <c r="A39" s="4" t="s">
        <v>179</v>
      </c>
      <c r="B39" s="5" t="n">
        <v>-415834</v>
      </c>
      <c r="C39" s="5" t="n">
        <v>-4636</v>
      </c>
    </row>
    <row r="40" spans="1:3">
      <c r="A40" s="4" t="s">
        <v>180</v>
      </c>
      <c r="B40" s="6" t="n">
        <v>-537353</v>
      </c>
      <c r="C40" s="6" t="n">
        <v>-5852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5</v>
      </c>
      <c r="B1" s="2" t="s">
        <v>88</v>
      </c>
      <c r="D1" s="2" t="s">
        <v>1</v>
      </c>
    </row>
    <row r="2" spans="1:5">
      <c r="B2" s="2" t="s">
        <v>35</v>
      </c>
      <c r="C2" s="2" t="s">
        <v>89</v>
      </c>
      <c r="D2" s="2" t="s">
        <v>35</v>
      </c>
      <c r="E2" s="2" t="s">
        <v>89</v>
      </c>
    </row>
    <row r="3" spans="1:5">
      <c r="A3" s="3" t="s">
        <v>546</v>
      </c>
    </row>
    <row r="4" spans="1:5">
      <c r="A4" s="4" t="s">
        <v>547</v>
      </c>
      <c r="D4" s="6" t="n">
        <v>1323330</v>
      </c>
      <c r="E4" s="6" t="n">
        <v>2849368</v>
      </c>
    </row>
    <row r="5" spans="1:5">
      <c r="A5" s="3" t="s">
        <v>548</v>
      </c>
    </row>
    <row r="6" spans="1:5">
      <c r="A6" s="4" t="s">
        <v>549</v>
      </c>
      <c r="B6" s="5" t="n">
        <v>16086944</v>
      </c>
      <c r="C6" s="5" t="n">
        <v>14968757</v>
      </c>
      <c r="D6" s="5" t="n">
        <v>15530972</v>
      </c>
      <c r="E6" s="5" t="n">
        <v>14921354</v>
      </c>
    </row>
    <row r="7" spans="1:5">
      <c r="A7" s="4" t="s">
        <v>550</v>
      </c>
      <c r="B7" s="5" t="n">
        <v>16096658</v>
      </c>
      <c r="C7" s="5" t="n">
        <v>14968757</v>
      </c>
      <c r="D7" s="5" t="n">
        <v>15535829</v>
      </c>
      <c r="E7" s="5" t="n">
        <v>14921354</v>
      </c>
    </row>
    <row r="8" spans="1:5">
      <c r="A8" s="3" t="s">
        <v>551</v>
      </c>
    </row>
    <row r="9" spans="1:5">
      <c r="A9" s="4" t="s">
        <v>552</v>
      </c>
      <c r="B9" s="8" t="n">
        <v>0.0407</v>
      </c>
      <c r="C9" s="8" t="n">
        <v>0.0955</v>
      </c>
      <c r="D9" s="8" t="n">
        <v>0.0852</v>
      </c>
      <c r="E9" s="7" t="n">
        <v>0.191</v>
      </c>
    </row>
    <row r="10" spans="1:5">
      <c r="A10" s="4" t="s">
        <v>553</v>
      </c>
      <c r="B10" s="8" t="n">
        <v>0.0407</v>
      </c>
      <c r="C10" s="8" t="n">
        <v>0.0955</v>
      </c>
      <c r="D10" s="8" t="n">
        <v>0.0852</v>
      </c>
      <c r="E10" s="7" t="n">
        <v>0.1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35</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35</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35</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12:58:50Z</dcterms:created>
  <dcterms:modified xmlns:dcterms="http://purl.org/dc/terms/" xmlns:xsi="http://www.w3.org/2001/XMLSchema-instance" xsi:type="dcterms:W3CDTF">2019-09-20T12:58:50Z</dcterms:modified>
</cp:coreProperties>
</file>